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and Chang" sheetId="8" r:id="rId8"/>
    <s:sheet name="Financial Statement Details" sheetId="9" r:id="rId9"/>
    <s:sheet name="Long-Term Debt" sheetId="10" r:id="rId10"/>
    <s:sheet name="Derivatives" sheetId="11" r:id="rId11"/>
    <s:sheet name="Fair Value Measurements" sheetId="12" r:id="rId12"/>
    <s:sheet name="Restructuring, CEO Transition a" sheetId="13" r:id="rId13"/>
    <s:sheet name="Shareholders' Equity" sheetId="14" r:id="rId14"/>
    <s:sheet name="Earnings Per Share" sheetId="15" r:id="rId15"/>
    <s:sheet name="Share-Based Compensation" sheetId="16" r:id="rId16"/>
    <s:sheet name="Income Taxes" sheetId="17" r:id="rId17"/>
    <s:sheet name="Segment Information" sheetId="18" r:id="rId18"/>
    <s:sheet name="Operations by Geographic Locati" sheetId="19" r:id="rId19"/>
    <s:sheet name="Concentration of Credit Risk" sheetId="20" r:id="rId20"/>
    <s:sheet name="Related-Party Transactions" sheetId="21" r:id="rId21"/>
    <s:sheet name="Commitments and Contingencies" sheetId="22" r:id="rId22"/>
    <s:sheet name="Basis of Presentation and Cha23" sheetId="23" r:id="rId23"/>
    <s:sheet name="Financial Statement Details (Ta" sheetId="24" r:id="rId24"/>
    <s:sheet name="Long-Term Debt (Tables)" sheetId="25" r:id="rId25"/>
    <s:sheet name="Derivatives (Tables)" sheetId="26" r:id="rId26"/>
    <s:sheet name="Restructuring, CEO Transition27" sheetId="27" r:id="rId27"/>
    <s:sheet name="Earnings Per Share (Tables)" sheetId="28" r:id="rId28"/>
    <s:sheet name="Share-Based Compensation (Table" sheetId="29" r:id="rId29"/>
    <s:sheet name="Segment Information (Tables)" sheetId="30" r:id="rId30"/>
    <s:sheet name="Operations by Geographic Loca31" sheetId="31" r:id="rId31"/>
    <s:sheet name="Basis of Presentation and Cha32" sheetId="32" r:id="rId32"/>
    <s:sheet name="Financial Statement Details - A" sheetId="33" r:id="rId33"/>
    <s:sheet name="Financial Statement Details - S" sheetId="34" r:id="rId34"/>
    <s:sheet name="Financial Statement Details -35" sheetId="35" r:id="rId35"/>
    <s:sheet name="Financial Statement Details -36" sheetId="36" r:id="rId36"/>
    <s:sheet name="Financial Statement Details - O" sheetId="37" r:id="rId37"/>
    <s:sheet name="Financial Statement Details -38" sheetId="38" r:id="rId38"/>
    <s:sheet name="Long-Term Debt - Narrative (Det" sheetId="39" r:id="rId39"/>
    <s:sheet name="Long-Term Debt - Schedule of Ma" sheetId="40" r:id="rId40"/>
    <s:sheet name="Derivatives - Additional Inform" sheetId="41" r:id="rId41"/>
    <s:sheet name="Derivatives - Interest Rate Swa" sheetId="42" r:id="rId42"/>
    <s:sheet name="Fair Value Measurements (Detail" sheetId="43" r:id="rId43"/>
    <s:sheet name="Restructuring, CEO Transition44" sheetId="44" r:id="rId44"/>
    <s:sheet name="Restructuring, CEO Transition45" sheetId="45" r:id="rId45"/>
    <s:sheet name="Shareholders' Equity (Details)" sheetId="46" r:id="rId46"/>
    <s:sheet name="Earnings Per Share - Schedule o" sheetId="47" r:id="rId47"/>
    <s:sheet name="Earnings Per Share - Schedule48" sheetId="48" r:id="rId48"/>
    <s:sheet name="Share-Based Compensation - Addi" sheetId="49" r:id="rId49"/>
    <s:sheet name="Share-Based Compensation - Summ" sheetId="50" r:id="rId50"/>
    <s:sheet name="Share-Based Compensation - Su51" sheetId="51" r:id="rId51"/>
    <s:sheet name="Share-Based Compensation - Su52" sheetId="52" r:id="rId52"/>
    <s:sheet name="Income Taxes (Details)" sheetId="53" r:id="rId53"/>
    <s:sheet name="Segment Information (Details)" sheetId="54" r:id="rId54"/>
    <s:sheet name="Operations by Geographic Loca55" sheetId="55" r:id="rId55"/>
    <s:sheet name="Operations by Geographic Loca56" sheetId="56" r:id="rId56"/>
    <s:sheet name="Related-Party Transactions (Det"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486">
  <si>
    <t>Document and Entity Information - shares</t>
  </si>
  <si>
    <t>9 Months Ended</t>
  </si>
  <si>
    <t>Sep. 30, 2016</t>
  </si>
  <si>
    <t>Oct. 24, 2016</t>
  </si>
  <si>
    <t>Document and Entity Information [Abstract]</t>
  </si>
  <si>
    <t>Entity Registrant Name</t>
  </si>
  <si>
    <t>INC Research Holding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Sep. 30, 2015</t>
  </si>
  <si>
    <t>Income Statement [Abstract]</t>
  </si>
  <si>
    <t>Net service revenue</t>
  </si>
  <si>
    <t>Reimbursable out-of-pocket expenses</t>
  </si>
  <si>
    <t>Total revenue</t>
  </si>
  <si>
    <t>Costs and operating expenses:</t>
  </si>
  <si>
    <t>Direct costs</t>
  </si>
  <si>
    <t>Selling, general and administrative</t>
  </si>
  <si>
    <t>Restructuring, CEO transition and other costs</t>
  </si>
  <si>
    <t>Transaction expenses</t>
  </si>
  <si>
    <t>Asset impairment charges</t>
  </si>
  <si>
    <t>Depreciation</t>
  </si>
  <si>
    <t>Amortization</t>
  </si>
  <si>
    <t>Total operating expenses</t>
  </si>
  <si>
    <t>Income from operations</t>
  </si>
  <si>
    <t>Other income (expense), net:</t>
  </si>
  <si>
    <t>Interest income</t>
  </si>
  <si>
    <t>Interest expense</t>
  </si>
  <si>
    <t>Loss on extinguishment of debt</t>
  </si>
  <si>
    <t>Other (expense) income, net</t>
  </si>
  <si>
    <t>Total other expense, net</t>
  </si>
  <si>
    <t>Income before provision for income taxes</t>
  </si>
  <si>
    <t>Income tax expense</t>
  </si>
  <si>
    <t>Net income</t>
  </si>
  <si>
    <t>Earnings per share:</t>
  </si>
  <si>
    <t>Basic (USD per share)</t>
  </si>
  <si>
    <t>Diluted (USD per share)</t>
  </si>
  <si>
    <t>Weighted average common shares outstanding:</t>
  </si>
  <si>
    <t>Basic (shares)</t>
  </si>
  <si>
    <t>Diluted (shares)</t>
  </si>
  <si>
    <t>Condensed Consolidated Statements of Comprehensive Income (Unaudited) - USD ($) $ in Thousands</t>
  </si>
  <si>
    <t>Statement of Comprehensive Income [Abstract]</t>
  </si>
  <si>
    <t>Unrealized gain (loss) on derivative instruments, net of tax (expense) benefit of ($139), $0, $102 and $0</t>
  </si>
  <si>
    <t>Foreign currency translation adjustments</t>
  </si>
  <si>
    <t>Comprehensive income</t>
  </si>
  <si>
    <t>Condensed Consolidated Statements of Comprehensive Income (Unaudited) (Parenthetical) - USD ($) $ in Thousands</t>
  </si>
  <si>
    <t>Unrealized losses on derivative investments, tax benefit</t>
  </si>
  <si>
    <t>Condensed Consolidated Balance Sheets (Unaudited) - USD ($) $ in Thousands</t>
  </si>
  <si>
    <t>Dec. 31, 2015</t>
  </si>
  <si>
    <t>Current assets:</t>
  </si>
  <si>
    <t>Cash and cash equivalents</t>
  </si>
  <si>
    <t>Restricted cash</t>
  </si>
  <si>
    <t>Accounts receivable:</t>
  </si>
  <si>
    <t>Billed, net</t>
  </si>
  <si>
    <t>Unbilled</t>
  </si>
  <si>
    <t>Prepaid expenses and other current assets</t>
  </si>
  <si>
    <t>Total current assets</t>
  </si>
  <si>
    <t>Property and equipment, net</t>
  </si>
  <si>
    <t>Goodwill</t>
  </si>
  <si>
    <t>Intangible assets, net</t>
  </si>
  <si>
    <t>Deferred income taxes</t>
  </si>
  <si>
    <t>Other long-term assets</t>
  </si>
  <si>
    <t>Total assets</t>
  </si>
  <si>
    <t>Current liabilities:</t>
  </si>
  <si>
    <t>Accounts payable</t>
  </si>
  <si>
    <t>Accrued liabilities</t>
  </si>
  <si>
    <t>Deferred revenue</t>
  </si>
  <si>
    <t>Current portion of long-term debt</t>
  </si>
  <si>
    <t>Total current liabilities</t>
  </si>
  <si>
    <t>Long-term debt, less current portion</t>
  </si>
  <si>
    <t>Other long-term liabilities</t>
  </si>
  <si>
    <t>Total liabilities</t>
  </si>
  <si>
    <t>Commitments and contingencies (Note 15)</t>
  </si>
  <si>
    <t xml:space="preserve"> </t>
  </si>
  <si>
    <t>Shareholders' equity:</t>
  </si>
  <si>
    <t>Preferred stock, $0.01 par value; 30,000,000 authorized, 0 shares issued and outstanding at September 30, 2016 and December 31, 2015, respectively</t>
  </si>
  <si>
    <t>Common stock, $0.01 par value; 600,000,000 shares authorized; 53,579,958 and 53,871,484 shares issued and outstanding at September 30, 2016 and December 31, 2015, respectively</t>
  </si>
  <si>
    <t>Additional paid-in-capital</t>
  </si>
  <si>
    <t>Accumulated other comprehensive loss, net of taxes</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Cash Flows (Unaudited) - USD ($) $ in Thousands</t>
  </si>
  <si>
    <t>Operating activities</t>
  </si>
  <si>
    <t>Adjustments to reconcile net income to net cash provided by operating activities:</t>
  </si>
  <si>
    <t>Depreciation and amortization</t>
  </si>
  <si>
    <t>Stock repurchase costs</t>
  </si>
  <si>
    <t>Amortization of capitalized loan fees</t>
  </si>
  <si>
    <t>Share-based compensation</t>
  </si>
  <si>
    <t>Provision for (recovery of) doubtful accounts</t>
  </si>
  <si>
    <t>Deferred income tax benefit</t>
  </si>
  <si>
    <t>Foreign currency adjustments</t>
  </si>
  <si>
    <t>Other adjustments</t>
  </si>
  <si>
    <t>Changes in operating assets and liabilities:</t>
  </si>
  <si>
    <t>Accounts receivable billed and unbilled</t>
  </si>
  <si>
    <t>Accounts payable and accrued liabilities</t>
  </si>
  <si>
    <t>Other assets and liabilities</t>
  </si>
  <si>
    <t>Net cash provided by operating activities</t>
  </si>
  <si>
    <t>Investing activities</t>
  </si>
  <si>
    <t>Purchases of property and equipment</t>
  </si>
  <si>
    <t>Net cash used in investing activities</t>
  </si>
  <si>
    <t>Financing activities</t>
  </si>
  <si>
    <t>Payments on long-term debt</t>
  </si>
  <si>
    <t>Proceeds from issuance of long-term debt</t>
  </si>
  <si>
    <t>Payments of debt financing costs</t>
  </si>
  <si>
    <t>Proceeds from revolving credit facility</t>
  </si>
  <si>
    <t>Repayments of revolving credit facility</t>
  </si>
  <si>
    <t>Payments related to business combinations</t>
  </si>
  <si>
    <t>Principal payments toward capital lease obligations</t>
  </si>
  <si>
    <t>Payments of stock repurchase costs</t>
  </si>
  <si>
    <t>Payments for repurchase of common stock</t>
  </si>
  <si>
    <t>Payments related to tax withholding for share-based compensation</t>
  </si>
  <si>
    <t>Proceeds from the exercise of stock options</t>
  </si>
  <si>
    <t>Net cash used in financing activities</t>
  </si>
  <si>
    <t>Effect of exchange rate changes on cash and cash equivalents</t>
  </si>
  <si>
    <t>Net change in cash and cash equivalents</t>
  </si>
  <si>
    <t>Cash and cash equivalents at the beginning of the period</t>
  </si>
  <si>
    <t>Cash and cash equivalents at the end of the period</t>
  </si>
  <si>
    <t>Basis of Presentation and Changes in Significant Accounting Policies</t>
  </si>
  <si>
    <t>Accounting Policies [Abstract]</t>
  </si>
  <si>
    <t>Basis of Presentation and Changes in Significant Accounting Policies Principal Business INC Research Holdings, Inc. (the "Company") is a Contract Research Organization ("CRO") providing a comprehensive range of clinical development services for the biopharmaceutical and medical device industries to its customers across various therapeutic areas. The international infrastructure of the Company’s development business enables it to conduct Phase I to Phase IV clinical trials globally for pharmaceutical, biotechnology and medical device companies. Unaudited Interim Financial Information The Company prepared the accompanying unaudited condensed consolidated financial statements in accordance with generally accepted accounting principles in the United States of America ("U.S.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5 filed with the Securities and Exchange Commission on February 24, 2016 . The results of operations for the three and nine months ended September 30, 2016 are not necessarily indicative of the results to be expected for the year ending December 31, 2016 or any other future period. The amounts in the December 31, 2015 consolidated condensed balance sheet are derived from the audited financial statements as of December 31, 2015 . Share-Based Compensation In March 2016, the Financial Accounting Standards Board ("FASB") issued ASU No. 2016-09, Compensation - Stock Compensation: Improvements to Employee Share-Based Payment Accounting , in an effort to simplify the accounting for share-based payments and improve the usefulness of information provided to financial statement users related to income tax consequences, classification of awards as either equity or liabilities and the classification of share-based payments within the statement of cash flows. The amendments in this ASU will be effective for annual periods beginning after December 15, 2016, and interim periods within those annual periods, and early adoption is permitted. The Company elected to early adopt this ASU effective in the first quarter of 2016. The following summarizes the effects of the adoption on the Company's unaudited condensed consolidated financial statements: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three and nine months ended September 30, 2016 , in the amount of $4.6 million and $12.6 million , respectively, related to excess tax benefits. The Company has applied the modified retrospective adoption approach beginning in 2016 and has recorded a cumulative-effect adjustment to retained earnings and reduced its deferred tax liability by $7.6 million .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Stock Compensation . Prior periods have not been adjusted.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beginning in 2016 and has booked a cumulative-effect adjustment to additional paid-in-capital and share-based compensation expense of $0.1 million . Prior periods have not been adjusted.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6. Prior periods have not been adjusted.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The Company has utilized the modified retrospective adoption approach and has applied this methodology beginning in 2016 and prior periods have not been adjusted. Upon adoption, no other aspects of ASU 2016-09 had an effect on the Company's unaudited condensed consolidated financial statements or related footnote disclosures. Property and Equipment Beginning in 2016, the Company adopted ASU No. 2015-05, Customer's Accounting For Fees Paid In A Cloud Computing Arrangement , which provides guidance for accounting for cloud computing costs. Upon adoption of this standard, software cloud computing arrangements containing a software license are accounted for consistently with the acquisition of other software licenses. In the event an arrangement does not contain a software license, the Company accounts for the arrangement as a service contract. The Company has elected to adopt this standard prospectively to all arrangements entered into or materially modified after January 1, 2016. The adoption of this guidance did not have a material impact on the Company's unaudited condensed consolidated financial statements or related footnote disclosures. Prior periods have not been restated. Derivatives The Company records all derivatives on the balance sheet at fair value. The accounting for changes in the fair value of derivatives depends on the intended use of the derivative. If the Company has elected to designate a derivative in a hedging relationship and apply hedge accounting and has satisfied the criteria necessary, the Company applies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chooses not to apply hedge accounting. Details related to the Company's derivative transactions as of September 30, 2016 , are discussed in " Note 4 - Derivatives " of this Quarterly Report on Form 10-Q. In accordance with FASB’s fair value measurement guidance, the Company measures the credit risk of its derivative financial instruments that are subject to master netting agreements on a net basis by counterparty portfolio. Recently Issued Accounting Standards In May 2014,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FASB issued ASU 2015-14, Revenue from Contracts with Customers: Deferral of the Effective Date , which delayed the effective date of ASU 2014-09 by one year and modified the standard to allow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In March 2016, FASB issued ASU No. 2016-08, Revenue from Contracts with Customers: Principal versus Agent Considerations (Reporting Revenue Gross versus Net) , to clarify principal versus agent considerations in order to improve the operability and understandability of the implementation guidance related to this topic. In April 2016, FASB issued ASU No. 2016-10, Revenue from Contracts with Customers (Topic 606): Identifying Performance Obligations and Licensing . ASU 2016-10 clarifies the implementation guidance on identifying performance obligations. In May 2016, FASB issued ASU No. 2016-12, Revenue from Contracts with Customers (Topic 606): Narrow-Scope Improvements and Practical Expedients . ASU 2016-12 does not change the core principle of the guidance in Topic 606, but rather narrows aspects of Topic 606 by reducing the potential for diversity in practice at initial application and by reducing the cost and complexity of applying Topic 606 both at transition and on an ongoing basis. These ASUs apply to all companies that enter into contracts with customers to transfer goods or services. ASU 2016-08, ASU 2016-10 and ASU 2016-12 did not change the core principles of the previously issued guidance and did not change its effective date. The Company is currently evaluating the impact of the adoption of these standards on its unaudited condensed consolidated financial statements, implementing accounting system changes related to the adoption, and considering additional disclosure requirements. In August 2014, FASB issued ASU No. 2014-15, Disclosure of Uncertainties about an Entity's Ability to Continue as a Going Concern . ASU 2014-15 will explicitly require management to assess an entity's ability to continue as a going concern at each annual and interim period. Footnote disclosures will be required if conditions give rise to substantial doubt about an entity's ability to continue as a going concern within one year after the report issuance date.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does not believe the adoption of this guidance will have a material impact on its unaudited condensed consolidated financial statements. In January 2016, FASB issued ASU No. 2016-01, Financial Instruments – Recognition and Measurement of Financial Assets and Liabilities . ASU 2016-01 requires public companies to use exit prices to measure the fair value of financial instruments. Specifically the guidance will require separate presentation of financial assets and financial liabilities by measurement category and form of financial asset on the balance sheet or the accompanying notes to the financial statement and will eliminate the disclosure requirements related to measurement assumptions for the fair value of instruments measured at amortized cost. In addition, for liabilities measured at fair value under the fair value option, ASU 2016-01 requires companies to present in other comprehensive income changes in fair value due to changes in instrument specific credit risk. ASU 2016-01 is effective for fiscal years beginning after December 15, 2017 and interim periods within those fiscal years. Early adoption of the amendments is not permitted for public companies. The Company is currently evaluating the impact of the adoption of this standard on its unaudited condensed consolidated financial statements. In February 2016, FASB issued ASU No. 2016-02, Leases . ASU 2016-02 will require organizations to recognize lease assets and lease liabilities on the balance sheet, including leases that were previously classified as operating leases. The ASU will also require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is currently evaluating the impact of the adoption of this standard on its unaudited condensed consolidated financial statements. In March 2016, FASB issued ASU No. 2016-05, Derivatives and Hedging (Topic 815): Effect of Derivative Contract Novations on Existing Hedge Accounting Relationships . ASU 2016-05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ASU 2016-05 is effective for reporting periods beginning after December 15, 2016, and early adoption is permitted. The Company does not believe the adoption of this guidance will have a material impact on its unaudited condensed consolidated financial statements. In June 2016, FASB issued ASU No. 2016-13, Credit Losses, Measurement of Credit Losses on Financial Instruments . ASU 2016-13 introduces a new forward-looking “expected loss” approach, to estimate credit losses on most financial assets and certain other instruments, including trade receivables. The estimate of expected credit losses will require entities to incorporate considerations of historical information, current information and reasonable and supportable forecasts. This ASU also expands the disclosure requirements regarding the entity’s assumptions, models and methods for estimating expected credit losses. Entities will apply the standard’s provisions as a cumulative-effect adjustment to retained earnings as of the beginning of the first reporting period in which the guidance is effective. ASU 2016-13 is effective for public entities for annual and interim periods beginning after December 15, 2019. Early adoption is permitted for all entities for annual periods beginning after December 15, 2018, and interim periods therein. The Company is currently evaluating the impact of the adoption of this standard on its unaudited condensed consolidated financial statements. In August 2016, FASB issued ASU No. 2016-15, Statement of Cash Flows (Topic 230) Classification of Certain Cash Receipts and Cash Payments , which provides guidance on reducing the diversity in how certain cash receipts and cash payments are presented and classified in the statement of cash flows. In addition to other specific cash flow issues, ASU 2016-15 provides clarification on when an entity should separate cash receipts and cash payments into more than one class of cash flows and when an entity should classify those cash receipts and payments into one class of cash flows on the basis of predominance. The new guidance is effective for the fiscal years beginning after December 31, 2017, and interim periods within those fiscal years. Early adoption is permitted including adoption in an interim period. The Company is currently evaluating the impact of the adoption of this standard on its unaudited condensed consolidated financial statements. In October 2016, FASB issued ASU No. 2016-16, Income Taxes (Topic 740) Intra-Entity Transfers of Assets Other Than Inventory , in an effort to reduce the cost and complexity, as well as improve the accounting for income tax consequences of intra-entity transfers of assets. Under current U.S. GAAP the recognition of current and deferred income taxes for an intra-entity asset transfer is prohibited until the asset has been sold to an outside party. ASU 2016-16 eliminates the requirement to delay recognition and allows an entity to recognize the income tax consequences when the transfer of an intra-entity asset other than inventory occurs. The new guidance is effective for the fiscal years beginning after December 31, 2017, and interim periods within those fiscal years. Early adoption is permitted as of the beginning of an annual reporting period for which financial statements have not been issued. That is, earlier adoption should be in the first interim period if an entity issues interim financial statements. The Company is currently evaluating the timing of adoption and estimates that the impact of this guidance will not be material to its unaudited condensed consolidated financial statements.</t>
  </si>
  <si>
    <t>Financial Statement Details</t>
  </si>
  <si>
    <t>Organization, Consolidation and Presentation of Financial Statements [Abstract]</t>
  </si>
  <si>
    <t>Financial Statement Details Accounts receivable billed, net Accounts receivable billed, net of provision for doubtful accounts, consisted of the following (in thousands): September 30, 2016 December 31, 2015 Accounts receivable, billed $ 184,277 $ 161,872 Less provision for doubtful accounts (5,323 ) (3,557 ) Accounts receivable billed, net $ 178,954 $ 158,315 Goodwill The changes in carrying amounts of goodwill by segment for the nine months ended September 30, 2016 were as follows (in thousands): Total Clinical Development Services Phase I Services Balance at December 31, 2015: Gross goodwill $ 569,174 $ 561,032 $ 8,142 Accumulated impairment losses (16,166 ) (8,024 ) (8,142 ) Total goodwill and accumulated impairment losses 553,008 553,008 — 2016 Activity: Impact of foreign currency translation 18 18 — Balance at September 30, 2016: Gross goodwill 569,192 561,050 8,142 Accumulated impairment losses (16,166 ) (8,024 ) (8,142 ) Total goodwill and accumulated impairment losses $ 553,026 $ 553,026 $ — Accumulated other comprehensive loss, net of taxes Accumulated other comprehensive loss ("AOCL"), net of taxes consisted of the following (in thousands): September 30, 2016 December 31, 2015 Foreign currency translation loss $ (36,495 ) $ (41,543 ) Unrealized loss on derivative instruments, net of taxes (154 ) — Accumulated other comprehensive loss, net of taxes $ (36,649 ) $ (41,543 ) The following table summarizes the changes in AOCL, net of taxes by component for the three months ended September 30, 2016 : Unrealized loss on derivative instruments, net of taxes Foreign currency translation loss Total Balance at June 30, 2016 $ (923 ) $ (37,476 ) $ (38,399 ) Other comprehensive gain, net of taxes before reclassifications 638 981 $ 1,619 Amount of gain reclassified from accumulated other comprehensive loss into the income statement 131 — $ 131 Net current-period other comprehensive gain, net of taxes 769 981 $ 1,750 Balance at September 30, 2016 $ (154 ) $ (36,495 ) $ (36,649 ) The following table summarizes the changes in AOCL, net of taxes by component for the nine months ended September 30, 2016 : Unrealized loss on derivative instruments, net of taxes Foreign currency translation loss Total Balance at December 31, 2015 $ — $ (41,543 ) $ (41,543 ) Other comprehensive (loss) gain, net of taxes before reclassifications (285 ) 5,048 $ 4,763 Amount of gain reclassified from accumulated other comprehensive loss into the income statement 131 — $ 131 Net current-period other comprehensive (loss) gain, net of taxes (154 ) 5,048 $ 4,894 Balance at September 30, 2016 $ (154 ) $ (36,495 ) $ (36,649 ) Amounts reported in AOCL related to derivatives will be reclassified to interest expense as interest payments are made on the Company’s term loan. The Company estimates that $0.3 million will be reclassified as an increase to interest expense in the next 12 months. Other (expense) income, net Other (expense) income, net consisted of the following (in thousands): Three Months Ended September 30, Nine Months Ended September 30, 2016 2015 2016 2015 Net realized foreign currency gain (loss) $ 2,978 $ 1,092 $ 8,439 $ 1,099 Net unrealized foreign currency gain (loss) (5,196 ) (2,161 ) (18,789 ) 2,302 Other, net (166 ) 66 (411 ) 737 Total other (expense) income, net $ (2,384 ) $ (1,003 ) $ (10,761 ) $ 4,138</t>
  </si>
  <si>
    <t>Long-Term Debt</t>
  </si>
  <si>
    <t>Debt Disclosure [Abstract]</t>
  </si>
  <si>
    <t>Long-Term Debt First Amendment to the Credit Agreement On August 31, 2016, the Company entered into the First Amendment to Credit Agreement and Increase Revolving Joinder (the “First Amendment”) which amended the Credit Agreement, dated as of May 14, 2015 (as amended, the “Credit Agreement”). The First Amendment, (i) extended the maturity date of the term and revolving loans under the Credit Agreement to August 31, 2021, (ii) increased the available borrowing capacity under the revolving line of credit from $150.0 million to $200.0 million , and (iii) reduced the interest rate margins on all term and revolving loans, and certain fees. As of September 30, 2016 , $475.0 million was outstanding on the term loan. The Company is not required to make principal payments on the term loan until September 30, 2017. From then through June 30, 2021, the term loan has scheduled quarterly principal payments of the initial principal borrowed of 1.25% , or $5.9 million per quarter in year 2; 1.875% , or $8.9 million per quarter in years 3 and 4; and 2.50% , or $11.9 million per quarter in year 5; with the remaining outstanding principal due on August 31, 2021. As of September 30, 2016 , there were $25.0 million in revolver borrowings, $0.8 million of letters of credit, and no swingline loans outstanding, leaving $174.2 million in available borrowings under the Revolver. The Credit Agreement provides Eurodollar Rate and Base Rate term loans. Eurodollar Rate term loans are one-, two-, three-, or six-month loans (or, with permission, twelve-months) and interest is due on the last day of each three-month period of the loans. Base Rate term loans have interest due the last day of each calendar quarter-end. In advance of the last day of the then-current type of loan, the Company may select a new type of loan, so long as it does not extend beyond August 31, 2021. Under the First Amendment, the applicable margin with respect to Base Rate loan was reduced to between 0.25% and 1.00% , and the applicable margin with respect to the Eurodollar Rate borrowings was reduced to between 1.25% and 2.00% depending on the "Secured Net Leverage Ratio" (as defined in the Credit Agreement). The Company will continue to pay a quarterly commitment fee between 0.20% and 0.35% on the average daily unused balance of the Revolver depending on the Secured Net Leverage Ratio at the adjustment date. As of September 30, 2016 , the interest rate on the term loan was 2.03% and the interest rate on the Revolver was 2.04% . The Credit Agreement permits the Company to increase term loan or revolving commitments and/or to request the establishment of one or more new term loan facilities and/or revolving facilities in an aggregate amount not to exceed $175.0 million if certain net leverage requirements are met. The availability of such additional capacity is subject to, among other things, receipt of commitments from existing lenders or other financial institutions. The Company's maturities of obligations under the Credit Agreement for the years following December 31, 2015, are as follows (in thousands): 2016 (remaining 3 months) $ — 2017 36,875 2018 29,688 2019 35,625 2020 41,562 2021 356,250 Deferred issuance costs (2,421 ) Total long-term debt 497,579 Less current portion (30,938 ) Total long-term debt, less current portion $ 466,641 The Credit Agreement contains usual and customary restrictive and financial covenants, as well as financial covenants. The Company was in compliance with its debt covenants for all periods through September 30, 2016 . Debt Issuance Costs The Company recorded debt issuance costs related to its term loan of approximately $2.4 million and $2.9 million as of September 30, 2016 and December 31, 2015 , respectively. These costs were recorded as a reduction of the principal balance of the associated debt and are being amortized as a component of interest expense using the effective interest method over the term of the term loan. The Company recorded total debt issuance costs related to its revolving line of credit of approximately $1.0 million as of September 30, 2016 and December 31, 2015 , respectively. Debt issuance costs associated with the revolver are included in Prepaid expenses and other current assets and Other long-term assets within the condensed consolidated balance sheets. These costs are amortized as a component of interest expense using the effective interest method over the term of the Revolver.</t>
  </si>
  <si>
    <t>Derivatives</t>
  </si>
  <si>
    <t>Derivative Instruments and Hedging Activities Disclosure [Abstract]</t>
  </si>
  <si>
    <t>Derivatives On May 11, 2016, the Company entered into two interest rate swaps with a combined notional value of $300.0 million in an effort to limit its exposure to variable interest rates on its term loan. Interest began accruing on the swaps on June 30, 2016 and the interest rate swaps expire on June 30, 2018 and May 14, 2020. The material terms of these derivatives are substantially the same as those contained within the Credit Agreement, including monthly settlements with the swap counterparty. The interest rate swaps have been designated as cash flow hedges because these transactions were executed to manage the Company's exposure to variable interest rate movements and their impact on future interest payments. The effective portion of changes in the fair value of derivatives designated that qualify as cash flow hedges is recorded in AOCL and is subsequently reclassified into earnings in the period the hedged forecasted transaction affects earnings. The ineffective portion of the change in fair value of the derivatives is recognized directly in earnings and is included in the "Interest expense" line item in the unaudited condensed consolidated statements of operations. During the three and nine months ended September 30, 2016 , the Company recorded an immaterial amount of hedge ineffectiveness in earnings attributable to inconsistencies in certain terms between the interest rate swaps and its Credit Agreement. The fair values of the Company’s interest rate swaps designated as hedging instruments and the line items on the accompanying condensed consolidated balance sheets to which they were recorded are summarized in the following table (in thousands): Balance Sheet Classification September 30, 2016 December 31, 2015 Interest rate swaps - current Accrued liabilities $ 48 $ — Interest rate swaps - non-current Other long-term assets $ 54 $ — Interest rate swaps - non-current Other long-term liabilities $ 250 $ —</t>
  </si>
  <si>
    <t>Fair Value Measurements</t>
  </si>
  <si>
    <t>Fair Value Disclosures [Abstract]</t>
  </si>
  <si>
    <t>Fair Value Measurements At September 30, 2016 and December 31, 2015 , the Company’s financial instruments included cash and cash equivalents, restricted cash, accounts receivable, accounts payable, accrued liabilities, debt and interest rate swaps. The fair value of the cash and cash equivalents, restricted cash, accounts receivable, accounts payable and accrued liabilities approximate their respective carrying amounts based on the liquidity and short-term nature of these instruments. The fair value of the long-term debt is determined based on market prices for similar financial instruments or model-derived valuations based on observable inputs and falls under Level 2 of the fair value hierarchy as defined in the authoritative guidance. The estimated fair value of the long-term debt and revolver was $495.3 million at September 30, 2016 . Recurring Fair Value Measurements Currently, the Company uses interest rate swaps to manage its risk related to variable interest rates on its term loan.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As of September 30, 2016 , the fair value of the interest rate swaps was approximately $0.2 million and these derivatives were identified as Level 2 assets and liabilities. The Company did not have any recurring fair value measurements using significant unobservable inputs (Level 3) as of September 30, 2016 . There were no transfers between Level 1, Level 2 or Level 3 during the nine months ended September 30, 2016 . Non-Recurring Fair Value Measurements Certain assets, including goodwill and identifiable intangible assets, are carried on the accompanying unaudited condensed consolidated balance sheets at cost and are not re-measured to fair value on a recurring basis. These assets are classified as Level 3 within the fair value hierarchy. Goodwill and indefinite-lived intangible assets, net are tested for impairment annually or more frequently if events or changes in circumstances indicate a triggering event has occurred. The Company tests finite-lived intangible assets for impairment upon the occurrence of certain triggering events. As of September 30, 2016 , assets carried on the balance sheet and not re-measured to fair value on a recurring basis totaled $677.0 million and were comprised of: goodwill of $553.0 million ; finite-lived intangible assets, net, of $89.0 million ; and indefinite-lived intangible assets of $35.0 million .</t>
  </si>
  <si>
    <t>Restructuring, CEO Transition and Other Costs</t>
  </si>
  <si>
    <t>Restructuring and Related Activities [Abstract]</t>
  </si>
  <si>
    <t>Restructuring, CEO Transition and Other Costs On March 31, 2016, management approved a global plan to eliminate certain positions worldwide in an effort to ensure that the Company's organizational focus and resources were properly aligned with its strategic goals and to continue strengthening the delivery of its growing backlog to customers. Accordingly, the Company made changes to its therapeutic unit structure designed to realign with management focus and optimize the efficiency of its resourcing to achieve its strategic plan. Under this plan , the Company eliminated approximately 195 positions and incurred $7.1 million related to employee severance costs during the nine months ended September 30, 2016 . The Company expects to complete the remaining actions and make substantially all payments to affected employees during 2016. During the third quarter, the Company also announced the closure of one of its facilities associated with this restructuring. The Company plans to exit this facility and record a restructuring charge during the fourth quarter of 2016. On July 27, 2016, the Company entered into a transition agreement with its former Chief Executive Officer ("CEO") related to the transition to a new CEO as of October 1, 2016. The CEO transition agreement is effective September 30, 2016 through February 28, 2017. For the nine months ended September 30, 2016 , the Company recognized $2.8 million of costs associated with this transition, which will be paid through August 2018. Additionally, the Company incurred charges of $0.5 million related primarily to legal and consulting cost incurred for the continued consolidation of its legal entities and the restructuring of its contract management process in preparation for adopting further accounting pronouncements. These costs were partially offset by a net reduction in facility closure expenses of $0.2 million due to the reversal of previously accrued liabilities as a result of completing negotiations with respect to exiting certain facilities. The Company expects to incur additional costs between $3.1 million and $4.1 million during the fourth quarter of 2016, related to its restructuring activities and the CEO transition. During the nine months ended September 30, 2016 , the Company made payments and provision adjustments for all plans as presented below (in thousands): Employee Severance Costs, Including Executive Transition Costs Facility Closure Charges Other Charges Total Balance at December 31, 2015 $ 1,065 $ 3,661 $ — $ 4,726 Expenses incurred, net 9,890 (152 ) 545 10,283 Payments made (5,055 ) (999 ) (505 ) (6,559 ) Balance at September 30, 2016 $ 5,900 $ 2,510 $ 40 $ 8,450 The costs related to these actions are included in the "Restructuring, CEO transition and other costs" line item in the unaudited condensed consolidated statements of operations. These costs are not allocated to the Company’s reportable segments because they are not part of the segment performance measures regularly reviewed by management.</t>
  </si>
  <si>
    <t>Shareholders' Equity</t>
  </si>
  <si>
    <t>Equity [Abstract]</t>
  </si>
  <si>
    <t>Shareholders' Equity On July 26, 2016, the Company’s Board of Directors approved a $150.0 million repurchase program for shares of the Company’s common stock in open market transactions effected through a broker-dealer at prevailing market prices, in block trades, or in privately negotiated transaction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The program commenced on August 1, 2016 and will end no later than December 31, 2017. The stock repurchase program does not obligate the Company to repurchase any particular amount of common stock, and it could be modified, suspended or discontinued at any time. The timing and amount of repurchases will be determined by the Company’s management based on a variety of factors such as the market price of the Company’s common stock, the Company’s liquidity requirements, and overall market conditions. The stock repurchase program will be subject to applicable legal requirements, including federal and state securities laws. On August 22, 2016, the Company's former private equity sponsors, Avista Capital Partners, L.P. ("Avista") and Ontario Teachers' Pension Plan Board ("OTPP"), completed a secondary offering for 4,500,000 shares of the Company's common stock. In conjunction with the secondary offering, the Company repurchased 1,500,000 shares of its Class A common stock under the stock repurchase program from Avista and OTPP in a private transaction at a price of $43.00 per share, resulting in a total purchase price of approximately $64.5 million . The Company immediately retired all of the repurchased Class A common stock and charged the par value of the shares to common stock. The excess of the repurchase price over par was applied on a pro rata basis against additional paid-in-capital, with the remainder applied to accumulated deficit. As of September 30, 2016 , the Company had remaining authorization to repurchase up to $85.5 million of shares of the Company's common stock under the stock repurchase program.</t>
  </si>
  <si>
    <t>Earnings Per Share</t>
  </si>
  <si>
    <t>Earnings Per Share [Abstract]</t>
  </si>
  <si>
    <t>Earnings Per Share The following table provides a reconciliation of the numerators and denominators of the basic and diluted earnings per share computations for the three and nine months ended September 30, 2016 and September 30, 2015 (in thousands, except per share data): Net Income (Numerator) Number of Shares (Denominator) Per-Share Amount For the three months ended September 30, 2016 Basic earnings per share $ 27,331 54,186 $ 0.50 Effect of dilutive securities — 1,381 Diluted earnings per share $ 27,331 55,567 $ 0.49 For the three months ended September 30, 2015 Basic earnings per share $ 37,814 56,325 $ 0.67 Effect of dilutive securities — 2,439 Diluted earnings per share $ 37,814 58,764 $ 0.64 Net Income (Numerator) Number of Shares (Denominator) Per-Share Amount For the nine months ended September 30, 2016 Basic earnings per share $ 75,139 54,147 $ 1.39 Effect of dilutive securities — 1,689 Diluted earnings per share $ 75,139 55,836 $ 1.35 For the nine months ended September 30, 2015 Basic earnings per share $ 86,391 58,583 $ 1.47 Effect of dilutive securities — 2,243 Diluted earnings per share $ 86,391 60,826 $ 1.42 The computation of diluted earnings per share excludes unexercised stock options and unvested restricted stock units ("RSUs") that are anti-dilutive. The following common stock equivalents were excluded from the earnings per share computation as their inclusion would have been anti-dilutive (in thousands): Three Months Ended September 30, Nine Months Ended September 30, 2016 2015 2016 2015 Weighted average number of stock options and RSUs calculated using the treasury stock method that were excluded due to the exercise/threshold price exceeding the average market price of the Company's common stock during the period 787 344 806 184</t>
  </si>
  <si>
    <t>Share-Based Compensation</t>
  </si>
  <si>
    <t>Disclosure of Compensation Related Costs, Share-based Payments [Abstract]</t>
  </si>
  <si>
    <t>Share-Based Compensation The following table summarizes option activity for the nine month period ended September 30, 2016 : Number of Options Weighted Average Exercise Price Weighted Average Grant Date Fair Value Outstanding at December 31, 2015 3,421,425 $ 15.75 Granted 388,471 $ 42.86 $ 14.90 Exercised (1,174,856 ) $ 10.95 Forfeited (54,930 ) $ 31.51 Expired — $ — Outstanding at September 30, 2016 2,580,110 $ 21.69 The Company recorded a receivable of $0.4 million from the Company's brokerage services provider associated with certain stock option exercises, which was included in the "Prepaid expenses and other current assets" line item on the Company’s Consolidated Balance Sheet as of September 30, 2016 . The full amount was received in October 2016. The following table summarizes activity related to performance- and time-based RSUs for the nine month period ended September 30, 2016 : Number of RSUs Weighted Average Non-vested at December 31, 2015 225,110 Granted 675,990 $ 42.92 Vested (58,583 ) Forfeited (18,456 ) Non-vested at September 30, 2016 824,061 At September 30, 2016 , there was $28.1 million of unrecognized compensation expense related to unvested RSUs, which is expected to be recognized over a weighted average period of 2.7 years . Performance Based Awards In January 2016, the Company’s Board of Directors (the "Board") and Compensation Committee granted the executive officers performance-based RSUs (“PRSUs”) for up to a maximum of 144,900 shares of common stock. These performance-based grants are subject to the Company's performance in fiscal years 2016, 2017 and 2018 and will not be distributed until after the 2018 Annual Report on Form 10-K is filed. Vesting is contingent upon the Company meeting company-wide adjusted earnings per share performance goals in each of the three years. The related share-based compensation expense is determined based on the value of the underlying shares on the date of grant and is recognized over the vesting term, with a maximum of one-third of the potential awards earned in each year the targets are met. During the interim financial periods, management estimates the number of PRSUs that are probable to vest until the achievement of the performance goals is known. These awards are included in the table above. Employee Stock Purchase Plan In March 2016, the Board approved the INC Research Holdings, Inc. 2016 Employee Stock Purchase Plan (“ESPP”), which was also approved by the Company’s shareholders on May 24, 2016. The ESPP allows eligible employees to authorize payroll deductions of up to 10% of their base salary or wages to be applied toward the purchase of full shares of the Company’s common stock on the last trading day of the offering period. Participating employees will purchase shares of the Company's common stock at a 15% discount to the lesser of the closing price of the Company's common stock on the NASDAQ Global Select Market (i) on the first day of the trading period or (ii) the last trading day of each offering period. Offering periods under the ESPP are six months in duration and the first offering period began on September 1, 2016. Under this plan, the Company recognized share-based compensation expense of $0.1 million for the three and nine months ended September 30, 2016 , respectively. As of September 30, 2016 , there were 1.0 million shares reserved for future issuance under the ESPP. Total share-based compensation expense associated with stock options, RSUs, and the ESPP recognized in the unaudited condensed consolidated statements of operations for the three and nine months ended September 30, 2016 and 2015 was as follows (in thousands): Three Months Ended September 30, Nine Months Ended September 30, 2016 2015 2016 2015 Direct costs $ 1,860 $ 732 $ 4,402 $ 1,468 Selling, general and administrative 1,657 936 5,002 1,820 Total share-based compensation expense $ 3,517 $ 1,668 $ 9,404 $ 3,288</t>
  </si>
  <si>
    <t>Income Taxes</t>
  </si>
  <si>
    <t>Income Tax Disclosure [Abstract]</t>
  </si>
  <si>
    <t>Income Taxes The Company’s effective tax rate for the three and nine months ended September 30, 2016 was 18.2% and 17.6% , respectively. The Company's effective tax rate for the three and nine months ended September 30, 2016 was lower than the U.S. federal statutory rate primarily due to (i) the geographic split of pre-tax income, (ii) tax credits, and (iii) discrete tax adjustments related to foreign exchange losses due to historical branch transactions and excess tax benefits on share-based payments, as described in Note 1 under "Share-Based Compensation." The Company’s effective tax rate for the three and nine months ended September 30, 2015 was 6.2% and 8.6% , respectively. The Company's effective tax rate for the three and nine months ended September 30, 2015 was lower than the U.S. federal statutory rate primarily due to (i) income or losses generated in jurisdictions where the income tax expense or benefit was offset by a corresponding change in the valuation allowance on net deferred tax assets, (ii) the geographic split of pre-tax income, and (iii) discrete tax adjustments related to the release of valuation allowances and unrecognized tax benefits. As of September 30, 2016 , the Company's unrecognized tax benefits totaled $16.6 million , all of which would impact the Company's effective tax rate if recognized. The increase in the tax liability from December 31, 2015 is attributable to the Company's adoption of ASU 2013-11. The Company recognizes interest and penalties related to unrecognized tax benefits in income tax expense. As of September 30, 2016 , accrued interest and penalties totaled $1.7 million and $0.8 million , respectively.</t>
  </si>
  <si>
    <t>Segment Information</t>
  </si>
  <si>
    <t>Segment Reporting [Abstract]</t>
  </si>
  <si>
    <t>Segment Information The Company is managed through two reportable segments: Clinical Development Services and Phase I Services. Clinical Development Services offers a variety of services, including full-service global studies, as well as ancillary services such as clinical monitoring, investigator recruitment, patient recruitment, data management, study reports to assist customers with their drug development process, and specialized consulting services. Phase I Services focuses on clinical development services for Phase I trials that include scientific exploratory medicine, first-in-human studies through proof-of-concept stages, and support for Phase I studies in established compounds. The Company’s Chief Operating Decision Maker ("CODM") reviews segment performance and allocates resources based upon segment revenue and segment contribution margin. Inter-segment revenue is eliminated from the segment reporting presented to the CODM and is not included in the segment revenue presented in the table below. Revenue, direct costs and contribution margin for each of the Company's segments were as follows (in thousands): Three Months Ended Nine Months Ended September 30, 2016 September 30, 2015 September 30, 2016 September 30, 2015 Revenue: Clinical Development Services $ 255,220 $ 229,218 $ 755,370 $ 661,243 Phase I Services 4,337 5,276 11,988 12,141 Segment revenue 259,557 234,494 767,358 673,384 Reimbursable out-of-pocket expenses not allocated to segments 132,234 115,651 437,167 322,970 Total revenue $ 391,791 $ 350,145 $ 1,204,525 $ 996,354 Direct costs: Clinical Development Services $ 156,593 $ 132,367 $ 462,210 $ 390,510 Phase I Services 3,048 3,163 8,986 8,478 Segment direct costs 159,641 135,530 471,196 398,988 Reimbursable out-of-pocket expenses not allocated to segments 132,234 115,651 437,167 322,970 Direct costs and reimbursable out-of-pocket expenses $ 291,875 $ 251,181 $ 908,363 $ 721,958 Segment contribution margin: Clinical Development Services $ 98,627 $ 96,851 $ 293,160 $ 270,733 Phase I Services 1,289 2,113 3,002 3,663 Segment contribution margin 99,916 98,964 296,162 274,396 Less expenses not allocated to segments: Selling, general and administrative 41,743 40,429 127,818 113,354 Restructuring, CEO transition and other costs 2,881 (28 ) 10,283 1,566 Transaction expenses 1,127 403 2,857 922 Asset impairment charges — — — 3,931 Depreciation and amortization 14,769 13,819 43,645 41,956 Consolidated income from operations $ 39,396 $ 44,341 $ 111,559 $ 112,667 The CODM reviews the Company's assets on a consolidated basis. The Company does not allocate assets to its reportable segments as they are not included in the review performed by the CODM for purposes of assessing segment performance or allocating resources.</t>
  </si>
  <si>
    <t>Operations by Geographic Location</t>
  </si>
  <si>
    <t xml:space="preserve">Operations by Geographic Location The Company conducts operations in North America, Europe, Middle East and Africa, Asia-Pacific, and Latin America through wholly-owned subsidiaries and representative sales offices. The Company attributes net service revenue to geographical locations based upon the location of the customer (i.e., the location to which the Company invoices the end customer). The following table summarizes total revenue by geographic area (in thousands and all intercompany transactions have been eliminated): Three Months Ended Nine Months Ended September 30, 2016 September 30, 2015 September 30, 2016 September 30, 2015 Net service revenue: North America(1) $ 215,015 $ 171,756 $ 599,519 $ 491,207 Europe, Middle East and Africa 37,030 58,083 148,028 168,876 Asia-Pacific 7,512 4,569 19,795 13,154 Latin America — 86 16 147 Total net service revenue 259,557 234,494 767,358 673,384 Reimbursable-out-of-pocket expenses 132,234 115,651 437,167 322,970 Total revenue $ 391,791 $ 350,145 $ 1,204,525 $ 996,354 (1) Net service revenue for the North America region includes revenue attributable to the United States of $208.0 million and $165.9 million , or 80.1% and 70.7% of net service revenue, for the three months ended September 30, 2016 and 2015 , respectively. Net service revenue for the North America region includes revenue attributable to the United States of $582.4 million and $477.0 million , or 75.9% and 70.8% of net service revenue, for the nine months ended September 30, 2016 and 2015 , respectively. No other countries represented more than 10% of net service revenue for any period. The following table summarizes long-lived assets by geographic area (in thousands and all intercompany transactions have been eliminated): September 30, 2016 December 31, 2015 Total property and equipment, net: North America(1) $ 31,774 $ 28,992 Europe, Middle East, and Africa 8,574 9,891 Asia-Pacific 4,809 5,491 Latin America 803 439 Total property and equipment, net $ 45,960 $ 44,813 (1) Long-lived assets for the North America region include property and equipment, net attributable to the United States of $31.3 million and $28.7 million as of September 30, 2016 and December 31, 2015 , respectively. </t>
  </si>
  <si>
    <t>Concentration of Credit Risk</t>
  </si>
  <si>
    <t>Risks and Uncertainties [Abstract]</t>
  </si>
  <si>
    <t>Concentration of Credit Risk No customer accounted for 10% or more of total net service revenue for the three or nine months ended September 30, 2016 or 2015 . At September 30, 2016 and December 31, 2015 , no customer accounted for more than 10% of billed and unbilled accounts receivable balances.</t>
  </si>
  <si>
    <t>Related-Party Transactions</t>
  </si>
  <si>
    <t>Related Party Transactions [Abstract]</t>
  </si>
  <si>
    <t>Related-Party Transactions The Company recorded net service revenue of $0.3 million and $0.5 million for the three and nine months ended September 30, 2016 , respectively, from a customer who had a significant shareholder who was also a significant shareholder of the Company. The Company recorded net service revenue of $0.1 million for both the three and nine months ended September 30, 2015 , from a customer who had a significant shareholder who was also a significant shareholder of the Company.</t>
  </si>
  <si>
    <t>Commitments and Contingencies</t>
  </si>
  <si>
    <t>Commitments and Contingencies Disclosure [Abstract]</t>
  </si>
  <si>
    <t>Commitments an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 As of September 30, 2016 , the Company had accrued self-insurance reserves of $3.1 million .</t>
  </si>
  <si>
    <t>Basis of Presentation and Changes in Significant Accounting Policies (Policies)</t>
  </si>
  <si>
    <t>Unaudited Interim Financial Information</t>
  </si>
  <si>
    <t>The Company prepared the accompanying unaudited condensed consolidated financial statements in accordance with generally accepted accounting principles in the United States of America ("U.S.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5 filed with the Securities and Exchange Commission on February 24, 2016 . The results of operations for the three and nine months ended September 30, 2016 are not necessarily indicative of the results to be expected for the year ending December 31, 2016 or any other future period. The amounts in the December 31, 2015 consolidated condensed balance sheet are derived from the audited financial statements as of December 31, 2015 .</t>
  </si>
  <si>
    <t>In March 2016, the Financial Accounting Standards Board ("FASB") issued ASU No. 2016-09, Compensation - Stock Compensation: Improvements to Employee Share-Based Payment Accounting , in an effort to simplify the accounting for share-based payments and improve the usefulness of information provided to financial statement users related to income tax consequences, classification of awards as either equity or liabilities and the classification of share-based payments within the statement of cash flows. The amendments in this ASU will be effective for annual periods beginning after December 15, 2016, and interim periods within those annual periods, and early adoption is permitted. The Company elected to early adopt this ASU effective in the first quarter of 2016. The following summarizes the effects of the adoption on the Company's unaudited condensed consolidated financial statements: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three and nine months ended September 30, 2016 , in the amount of $4.6 million and $12.6 million , respectively, related to excess tax benefits. The Company has applied the modified retrospective adoption approach beginning in 2016 and has recorded a cumulative-effect adjustment to retained earnings and reduced its deferred tax liability by $7.6 million .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Stock Compensation . Prior periods have not been adjusted.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beginning in 2016 and has booked a cumulative-effect adjustment to additional paid-in-capital and share-based compensation expense of $0.1 million . Prior periods have not been adjusted.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6. Prior periods have not been adjusted.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The Company has utilized the modified retrospective adoption approach and has applied this methodology beginning in 2016 and prior periods have not been adjusted. Upon adoption, no other aspects of ASU 2016-09 had an effect on the Company's unaudited condensed consolidated financial statements or related footnote disclosures.</t>
  </si>
  <si>
    <t>Property and Equipment</t>
  </si>
  <si>
    <t xml:space="preserve">Beginning in 2016, the Company adopted ASU No. 2015-05, Customer's Accounting For Fees Paid In A Cloud Computing Arrangement , which provides guidance for accounting for cloud computing costs. Upon adoption of this standard, software cloud computing arrangements containing a software license are accounted for consistently with the acquisition of other software licenses. In the event an arrangement does not contain a software license, the Company accounts for the arrangement as a service contract. The Company has elected to adopt this standard prospectively to all arrangements entered into or materially modified after January 1, 2016. The adoption of this guidance did not have a material impact on the Company's unaudited condensed consolidated financial statements or related footnote disclosures. Prior periods have not been restated. </t>
  </si>
  <si>
    <t>The Company records all derivatives on the balance sheet at fair value. The accounting for changes in the fair value of derivatives depends on the intended use of the derivative. If the Company has elected to designate a derivative in a hedging relationship and apply hedge accounting and has satisfied the criteria necessary, the Company applies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chooses not to apply hedge accounting. Details related to the Company's derivative transactions as of September 30, 2016 , are discussed in " Note 4 - Derivatives " of this Quarterly Report on Form 10-Q. In accordance with FASB’s fair value measurement guidance, the Company measures the credit risk of its derivative financial instruments that are subject to master netting agreements on a net basis by counterparty portfolio.</t>
  </si>
  <si>
    <t>Recently Issued Accounting Standards</t>
  </si>
  <si>
    <t>In May 2014,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FASB issued ASU 2015-14, Revenue from Contracts with Customers: Deferral of the Effective Date , which delayed the effective date of ASU 2014-09 by one year and modified the standard to allow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In March 2016, FASB issued ASU No. 2016-08, Revenue from Contracts with Customers: Principal versus Agent Considerations (Reporting Revenue Gross versus Net) , to clarify principal versus agent considerations in order to improve the operability and understandability of the implementation guidance related to this topic. In April 2016, FASB issued ASU No. 2016-10, Revenue from Contracts with Customers (Topic 606): Identifying Performance Obligations and Licensing . ASU 2016-10 clarifies the implementation guidance on identifying performance obligations. In May 2016, FASB issued ASU No. 2016-12, Revenue from Contracts with Customers (Topic 606): Narrow-Scope Improvements and Practical Expedients . ASU 2016-12 does not change the core principle of the guidance in Topic 606, but rather narrows aspects of Topic 606 by reducing the potential for diversity in practice at initial application and by reducing the cost and complexity of applying Topic 606 both at transition and on an ongoing basis. These ASUs apply to all companies that enter into contracts with customers to transfer goods or services. ASU 2016-08, ASU 2016-10 and ASU 2016-12 did not change the core principles of the previously issued guidance and did not change its effective date. The Company is currently evaluating the impact of the adoption of these standards on its unaudited condensed consolidated financial statements, implementing accounting system changes related to the adoption, and considering additional disclosure requirements. In August 2014, FASB issued ASU No. 2014-15, Disclosure of Uncertainties about an Entity's Ability to Continue as a Going Concern . ASU 2014-15 will explicitly require management to assess an entity's ability to continue as a going concern at each annual and interim period. Footnote disclosures will be required if conditions give rise to substantial doubt about an entity's ability to continue as a going concern within one year after the report issuance date.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does not believe the adoption of this guidance will have a material impact on its unaudited condensed consolidated financial statements. In January 2016, FASB issued ASU No. 2016-01, Financial Instruments – Recognition and Measurement of Financial Assets and Liabilities . ASU 2016-01 requires public companies to use exit prices to measure the fair value of financial instruments. Specifically the guidance will require separate presentation of financial assets and financial liabilities by measurement category and form of financial asset on the balance sheet or the accompanying notes to the financial statement and will eliminate the disclosure requirements related to measurement assumptions for the fair value of instruments measured at amortized cost. In addition, for liabilities measured at fair value under the fair value option, ASU 2016-01 requires companies to present in other comprehensive income changes in fair value due to changes in instrument specific credit risk. ASU 2016-01 is effective for fiscal years beginning after December 15, 2017 and interim periods within those fiscal years. Early adoption of the amendments is not permitted for public companies. The Company is currently evaluating the impact of the adoption of this standard on its unaudited condensed consolidated financial statements. In February 2016, FASB issued ASU No. 2016-02, Leases . ASU 2016-02 will require organizations to recognize lease assets and lease liabilities on the balance sheet, including leases that were previously classified as operating leases. The ASU will also require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is currently evaluating the impact of the adoption of this standard on its unaudited condensed consolidated financial statements. In March 2016, FASB issued ASU No. 2016-05, Derivatives and Hedging (Topic 815): Effect of Derivative Contract Novations on Existing Hedge Accounting Relationships . ASU 2016-05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ASU 2016-05 is effective for reporting periods beginning after December 15, 2016, and early adoption is permitted. The Company does not believe the adoption of this guidance will have a material impact on its unaudited condensed consolidated financial statements. In June 2016, FASB issued ASU No. 2016-13, Credit Losses, Measurement of Credit Losses on Financial Instruments . ASU 2016-13 introduces a new forward-looking “expected loss” approach, to estimate credit losses on most financial assets and certain other instruments, including trade receivables. The estimate of expected credit losses will require entities to incorporate considerations of historical information, current information and reasonable and supportable forecasts. This ASU also expands the disclosure requirements regarding the entity’s assumptions, models and methods for estimating expected credit losses. Entities will apply the standard’s provisions as a cumulative-effect adjustment to retained earnings as of the beginning of the first reporting period in which the guidance is effective. ASU 2016-13 is effective for public entities for annual and interim periods beginning after December 15, 2019. Early adoption is permitted for all entities for annual periods beginning after December 15, 2018, and interim periods therein. The Company is currently evaluating the impact of the adoption of this standard on its unaudited condensed consolidated financial statements. In August 2016, FASB issued ASU No. 2016-15, Statement of Cash Flows (Topic 230) Classification of Certain Cash Receipts and Cash Payments , which provides guidance on reducing the diversity in how certain cash receipts and cash payments are presented and classified in the statement of cash flows. In addition to other specific cash flow issues, ASU 2016-15 provides clarification on when an entity should separate cash receipts and cash payments into more than one class of cash flows and when an entity should classify those cash receipts and payments into one class of cash flows on the basis of predominance. The new guidance is effective for the fiscal years beginning after December 31, 2017, and interim periods within those fiscal years. Early adoption is permitted including adoption in an interim period. The Company is currently evaluating the impact of the adoption of this standard on its unaudited condensed consolidated financial statements. In October 2016, FASB issued ASU No. 2016-16, Income Taxes (Topic 740) Intra-Entity Transfers of Assets Other Than Inventory , in an effort to reduce the cost and complexity, as well as improve the accounting for income tax consequences of intra-entity transfers of assets. Under current U.S. GAAP the recognition of current and deferred income taxes for an intra-entity asset transfer is prohibited until the asset has been sold to an outside party. ASU 2016-16 eliminates the requirement to delay recognition and allows an entity to recognize the income tax consequences when the transfer of an intra-entity asset other than inventory occurs. The new guidance is effective for the fiscal years beginning after December 31, 2017, and interim periods within those fiscal years. Early adoption is permitted as of the beginning of an annual reporting period for which financial statements have not been issued. That is, earlier adoption should be in the first interim period if an entity issues interim financial statements. The Company is currently evaluating the timing of adoption and estimates that the impact of this guidance will not be material to its unaudited condensed consolidated financial statements.</t>
  </si>
  <si>
    <t>Financial Statement Details (Tables)</t>
  </si>
  <si>
    <t>Schedule of Accounts Receivable Billed, Net</t>
  </si>
  <si>
    <t>Accounts receivable billed, net of provision for doubtful accounts, consisted of the following (in thousands): September 30, 2016 December 31, 2015 Accounts receivable, billed $ 184,277 $ 161,872 Less provision for doubtful accounts (5,323 ) (3,557 ) Accounts receivable billed, net $ 178,954 $ 158,315</t>
  </si>
  <si>
    <t>Schedule of Goodwill</t>
  </si>
  <si>
    <t>The changes in carrying amounts of goodwill by segment for the nine months ended September 30, 2016 were as follows (in thousands): Total Clinical Development Services Phase I Services Balance at December 31, 2015: Gross goodwill $ 569,174 $ 561,032 $ 8,142 Accumulated impairment losses (16,166 ) (8,024 ) (8,142 ) Total goodwill and accumulated impairment losses 553,008 553,008 — 2016 Activity: Impact of foreign currency translation 18 18 — Balance at September 30, 2016: Gross goodwill 569,192 561,050 8,142 Accumulated impairment losses (16,166 ) (8,024 ) (8,142 ) Total goodwill and accumulated impairment losses $ 553,026 $ 553,026 $ —</t>
  </si>
  <si>
    <t>Schedule of Accumulated Other Comprehensive Loss, Net of Taxes</t>
  </si>
  <si>
    <t>Accumulated other comprehensive loss ("AOCL"), net of taxes consisted of the following (in thousands): September 30, 2016 December 31, 2015 Foreign currency translation loss $ (36,495 ) $ (41,543 ) Unrealized loss on derivative instruments, net of taxes (154 ) — Accumulated other comprehensive loss, net of taxes $ (36,649 ) $ (41,543 ) The following table summarizes the changes in AOCL, net of taxes by component for the three months ended September 30, 2016 : Unrealized loss on derivative instruments, net of taxes Foreign currency translation loss Total Balance at June 30, 2016 $ (923 ) $ (37,476 ) $ (38,399 ) Other comprehensive gain, net of taxes before reclassifications 638 981 $ 1,619 Amount of gain reclassified from accumulated other comprehensive loss into the income statement 131 — $ 131 Net current-period other comprehensive gain, net of taxes 769 981 $ 1,750 Balance at September 30, 2016 $ (154 ) $ (36,495 ) $ (36,649 ) The following table summarizes the changes in AOCL, net of taxes by component for the nine months ended September 30, 2016 : Unrealized loss on derivative instruments, net of taxes Foreign currency translation loss Total Balance at December 31, 2015 $ — $ (41,543 ) $ (41,543 ) Other comprehensive (loss) gain, net of taxes before reclassifications (285 ) 5,048 $ 4,763 Amount of gain reclassified from accumulated other comprehensive loss into the income statement 131 — $ 131 Net current-period other comprehensive (loss) gain, net of taxes (154 ) 5,048 $ 4,894 Balance at September 30, 2016 $ (154 ) $ (36,495 ) $ (36,649 )</t>
  </si>
  <si>
    <t>Schedule of Other (Expense) Income, Net</t>
  </si>
  <si>
    <t>Other (expense) income, net consisted of the following (in thousands): Three Months Ended September 30, Nine Months Ended September 30, 2016 2015 2016 2015 Net realized foreign currency gain (loss) $ 2,978 $ 1,092 $ 8,439 $ 1,099 Net unrealized foreign currency gain (loss) (5,196 ) (2,161 ) (18,789 ) 2,302 Other, net (166 ) 66 (411 ) 737 Total other (expense) income, net $ (2,384 ) $ (1,003 ) $ (10,761 ) $ 4,138</t>
  </si>
  <si>
    <t>Long-Term Debt (Tables)</t>
  </si>
  <si>
    <t>Schedule of Maturities of Debt Obligations</t>
  </si>
  <si>
    <t>The Company's maturities of obligations under the Credit Agreement for the years following December 31, 2015, are as follows (in thousands): 2016 (remaining 3 months) $ — 2017 36,875 2018 29,688 2019 35,625 2020 41,562 2021 356,250 Deferred issuance costs (2,421 ) Total long-term debt 497,579 Less current portion (30,938 ) Total long-term debt, less current portion $ 466,641</t>
  </si>
  <si>
    <t>Derivatives (Tables)</t>
  </si>
  <si>
    <t>Interest Rate Swaps Designated as Hedging Instruments on the Consolidated Balance Sheets</t>
  </si>
  <si>
    <t>The fair values of the Company’s interest rate swaps designated as hedging instruments and the line items on the accompanying condensed consolidated balance sheets to which they were recorded are summarized in the following table (in thousands): Balance Sheet Classification September 30, 2016 December 31, 2015 Interest rate swaps - current Accrued liabilities $ 48 $ — Interest rate swaps - non-current Other long-term assets $ 54 $ — Interest rate swaps - non-current Other long-term liabilities $ 250 $ —</t>
  </si>
  <si>
    <t>Restructuring, CEO Transition and Other Costs (Tables)</t>
  </si>
  <si>
    <t>Schedule of Restructuring and Related Costs</t>
  </si>
  <si>
    <t>During the nine months ended September 30, 2016 , the Company made payments and provision adjustments for all plans as presented below (in thousands): Employee Severance Costs, Including Executive Transition Costs Facility Closure Charges Other Charges Total Balance at December 31, 2015 $ 1,065 $ 3,661 $ — $ 4,726 Expenses incurred, net 9,890 (152 ) 545 10,283 Payments made (5,055 ) (999 ) (505 ) (6,559 ) Balance at September 30, 2016 $ 5,900 $ 2,510 $ 40 $ 8,450</t>
  </si>
  <si>
    <t>Earnings Per Share (Tables)</t>
  </si>
  <si>
    <t>Schedule of Earnings Per Share, Basic and Diluted</t>
  </si>
  <si>
    <t>The following table provides a reconciliation of the numerators and denominators of the basic and diluted earnings per share computations for the three and nine months ended September 30, 2016 and September 30, 2015 (in thousands, except per share data): Net Income (Numerator) Number of Shares (Denominator) Per-Share Amount For the three months ended September 30, 2016 Basic earnings per share $ 27,331 54,186 $ 0.50 Effect of dilutive securities — 1,381 Diluted earnings per share $ 27,331 55,567 $ 0.49 For the three months ended September 30, 2015 Basic earnings per share $ 37,814 56,325 $ 0.67 Effect of dilutive securities — 2,439 Diluted earnings per share $ 37,814 58,764 $ 0.64 Net Income (Numerator) Number of Shares (Denominator) Per-Share Amount For the nine months ended September 30, 2016 Basic earnings per share $ 75,139 54,147 $ 1.39 Effect of dilutive securities — 1,689 Diluted earnings per share $ 75,139 55,836 $ 1.35 For the nine months ended September 30, 2015 Basic earnings per share $ 86,391 58,583 $ 1.47 Effect of dilutive securities — 2,243 Diluted earnings per share $ 86,391 60,826 $ 1.42</t>
  </si>
  <si>
    <t>Schedule of Antidilutive Securities Excluded from Computation of Earnings Per Share</t>
  </si>
  <si>
    <t>The computation of diluted earnings per share excludes unexercised stock options and unvested restricted stock units ("RSUs") that are anti-dilutive. The following common stock equivalents were excluded from the earnings per share computation as their inclusion would have been anti-dilutive (in thousands): Three Months Ended September 30, Nine Months Ended September 30, 2016 2015 2016 2015 Weighted average number of stock options and RSUs calculated using the treasury stock method that were excluded due to the exercise/threshold price exceeding the average market price of the Company's common stock during the period 787 344 806 184</t>
  </si>
  <si>
    <t>Share-Based Compensation (Tables)</t>
  </si>
  <si>
    <t>Summary of Option Activity</t>
  </si>
  <si>
    <t xml:space="preserve">The following table summarizes option activity for the nine month period ended September 30, 2016 : Number of Options Weighted Average Exercise Price Weighted Average Grant Date Fair Value Outstanding at December 31, 2015 3,421,425 $ 15.75 Granted 388,471 $ 42.86 $ 14.90 Exercised (1,174,856 ) $ 10.95 Forfeited (54,930 ) $ 31.51 Expired — $ — Outstanding at September 30, 2016 2,580,110 $ 21.69 </t>
  </si>
  <si>
    <t>Summary of Restricted Stock Units Activity</t>
  </si>
  <si>
    <t xml:space="preserve">The following table summarizes activity related to performance- and time-based RSUs for the nine month period ended September 30, 2016 : Number of RSUs Weighted Average Non-vested at December 31, 2015 225,110 Granted 675,990 $ 42.92 Vested (58,583 ) Forfeited (18,456 ) Non-vested at September 30, 2016 824,061 </t>
  </si>
  <si>
    <t>Summary of Share-Based Compensation Expense Recognized in Statements of Operations</t>
  </si>
  <si>
    <t>Total share-based compensation expense associated with stock options, RSUs, and the ESPP recognized in the unaudited condensed consolidated statements of operations for the three and nine months ended September 30, 2016 and 2015 was as follows (in thousands): Three Months Ended September 30, Nine Months Ended September 30, 2016 2015 2016 2015 Direct costs $ 1,860 $ 732 $ 4,402 $ 1,468 Selling, general and administrative 1,657 936 5,002 1,820 Total share-based compensation expense $ 3,517 $ 1,668 $ 9,404 $ 3,288</t>
  </si>
  <si>
    <t>Segment Information (Tables)</t>
  </si>
  <si>
    <t>Schedule of Segment Information</t>
  </si>
  <si>
    <t>Revenue, direct costs and contribution margin for each of the Company's segments were as follows (in thousands): Three Months Ended Nine Months Ended September 30, 2016 September 30, 2015 September 30, 2016 September 30, 2015 Revenue: Clinical Development Services $ 255,220 $ 229,218 $ 755,370 $ 661,243 Phase I Services 4,337 5,276 11,988 12,141 Segment revenue 259,557 234,494 767,358 673,384 Reimbursable out-of-pocket expenses not allocated to segments 132,234 115,651 437,167 322,970 Total revenue $ 391,791 $ 350,145 $ 1,204,525 $ 996,354 Direct costs: Clinical Development Services $ 156,593 $ 132,367 $ 462,210 $ 390,510 Phase I Services 3,048 3,163 8,986 8,478 Segment direct costs 159,641 135,530 471,196 398,988 Reimbursable out-of-pocket expenses not allocated to segments 132,234 115,651 437,167 322,970 Direct costs and reimbursable out-of-pocket expenses $ 291,875 $ 251,181 $ 908,363 $ 721,958 Segment contribution margin: Clinical Development Services $ 98,627 $ 96,851 $ 293,160 $ 270,733 Phase I Services 1,289 2,113 3,002 3,663 Segment contribution margin 99,916 98,964 296,162 274,396 Less expenses not allocated to segments: Selling, general and administrative 41,743 40,429 127,818 113,354 Restructuring, CEO transition and other costs 2,881 (28 ) 10,283 1,566 Transaction expenses 1,127 403 2,857 922 Asset impairment charges — — — 3,931 Depreciation and amortization 14,769 13,819 43,645 41,956 Consolidated income from operations $ 39,396 $ 44,341 $ 111,559 $ 112,667</t>
  </si>
  <si>
    <t>Operations by Geographic Location (Tables)</t>
  </si>
  <si>
    <t>Total Revenue by Geographic Area</t>
  </si>
  <si>
    <t>The following table summarizes total revenue by geographic area (in thousands and all intercompany transactions have been eliminated): Three Months Ended Nine Months Ended September 30, 2016 September 30, 2015 September 30, 2016 September 30, 2015 Net service revenue: North America(1) $ 215,015 $ 171,756 $ 599,519 $ 491,207 Europe, Middle East and Africa 37,030 58,083 148,028 168,876 Asia-Pacific 7,512 4,569 19,795 13,154 Latin America — 86 16 147 Total net service revenue 259,557 234,494 767,358 673,384 Reimbursable-out-of-pocket expenses 132,234 115,651 437,167 322,970 Total revenue $ 391,791 $ 350,145 $ 1,204,525 $ 996,354 (1) Net service revenue for the North America region includes revenue attributable to the United States of $208.0 million and $165.9 million , or 80.1% and 70.7% of net service revenue, for the three months ended September 30, 2016 and 2015 , respectively. Net service revenue for the North America region includes revenue attributable to the United States of $582.4 million and $477.0 million , or 75.9% and 70.8% of net service revenue, for the nine months ended September 30, 2016 and 2015 , respectively. No other countries represented more than 10% of net service revenue for any period.</t>
  </si>
  <si>
    <t>Long-Lived Assets by Geographic Area</t>
  </si>
  <si>
    <t xml:space="preserve">The following table summarizes long-lived assets by geographic area (in thousands and all intercompany transactions have been eliminated): September 30, 2016 December 31, 2015 Total property and equipment, net: North America(1) $ 31,774 $ 28,992 Europe, Middle East, and Africa 8,574 9,891 Asia-Pacific 4,809 5,491 Latin America 803 439 Total property and equipment, net $ 45,960 $ 44,813 (1) Long-lived assets for the North America region include property and equipment, net attributable to the United States of $31.3 million and $28.7 million as of September 30, 2016 and December 31, 2015 , respectively. </t>
  </si>
  <si>
    <t>Basis of Presentation and Changes in Significant Accounting Policies (Details) - USD ($) $ in Thousands</t>
  </si>
  <si>
    <t>Mar. 31, 2016</t>
  </si>
  <si>
    <t>Jan. 01, 2016</t>
  </si>
  <si>
    <t>New Accounting Pronouncements or Change in Accounting Principle [Line Items]</t>
  </si>
  <si>
    <t>Discrete adjustments to income tax expense</t>
  </si>
  <si>
    <t>Deferred tax liabilities</t>
  </si>
  <si>
    <t>Allocated share-based compensation expense</t>
  </si>
  <si>
    <t>New Accounting Pronouncement, Early Adoption, Effect | Accounting Standards Update 2016-09</t>
  </si>
  <si>
    <t>New Accounting Pronouncement, Early Adoption, Effect | Accounting Standards Update 2016-09 | Retained Earnings</t>
  </si>
  <si>
    <t>Cumulative effect of new accounting principle in period of adoption</t>
  </si>
  <si>
    <t>New Accounting Pronouncement, Early Adoption, Effect | Accounting Standards Update 2016-09 | Additional Paid-in Capital</t>
  </si>
  <si>
    <t>Financial Statement Details - Accounts Receivable Billed, Net (Details) - USD ($) $ in Thousands</t>
  </si>
  <si>
    <t>Receivables [Abstract]</t>
  </si>
  <si>
    <t>Accounts receivable, billed</t>
  </si>
  <si>
    <t>Less provision for doubtful accounts</t>
  </si>
  <si>
    <t>Accounts receivable billed, net</t>
  </si>
  <si>
    <t>Financial Statement Details - Schedule of Goodwill (Details) $ in Thousands</t>
  </si>
  <si>
    <t>Sep. 30, 2016USD ($)</t>
  </si>
  <si>
    <t>Goodwill [Roll Forward]</t>
  </si>
  <si>
    <t>Beginning gross goodwill</t>
  </si>
  <si>
    <t>Accumulated impairment losses</t>
  </si>
  <si>
    <t>Total goodwill and accumulated impairment losses</t>
  </si>
  <si>
    <t>Impact of foreign currency translation</t>
  </si>
  <si>
    <t>Ending gross goodwill</t>
  </si>
  <si>
    <t>Clinical Development Services</t>
  </si>
  <si>
    <t>Phase I Services</t>
  </si>
  <si>
    <t>Financial Statement Details - Accumulated Other Comprehensive Loss, Net of Taxes (Details) - USD ($) $ in Thousands</t>
  </si>
  <si>
    <t>Accumulated Other Comprehensive Income (Loss), Net of Tax [Abstract]</t>
  </si>
  <si>
    <t>Foreign currency translation loss</t>
  </si>
  <si>
    <t>Unrealized loss on derivative instruments, net of taxes</t>
  </si>
  <si>
    <t>Financial Statement Details - Summary of Changes in Accumulated Other Comprehensive Loss, Net of Taxes (Details) - USD ($) $ in Thousands</t>
  </si>
  <si>
    <t>AOCI Attributable to Parent, Net of Tax [Roll Forward]</t>
  </si>
  <si>
    <t>Beginning Balance</t>
  </si>
  <si>
    <t>Ending Balance</t>
  </si>
  <si>
    <t>Total</t>
  </si>
  <si>
    <t>Other comprehensive (loss) gain, net of taxes before reclassifications</t>
  </si>
  <si>
    <t>Amount of gain reclassified from accumulated other comprehensive loss into the income statement</t>
  </si>
  <si>
    <t>Net current-period other comprehensive (loss) gain, net of taxes</t>
  </si>
  <si>
    <t>Financial Statement Details - Other (Expense) Income, Net (Details) - USD ($) $ in Thousands</t>
  </si>
  <si>
    <t>Other Income and Expenses [Abstract]</t>
  </si>
  <si>
    <t>Net realized foreign currency gain (loss)</t>
  </si>
  <si>
    <t>Net unrealized foreign currency gain (loss)</t>
  </si>
  <si>
    <t>Other, net</t>
  </si>
  <si>
    <t>Total other (expense) income, net</t>
  </si>
  <si>
    <t>Financial Statement Details - Additional Information (Details) $ in Millions</t>
  </si>
  <si>
    <t>Interest Expense | Interest Rate Swap | Cash Flow Hedging</t>
  </si>
  <si>
    <t>Accumulated Other Comprehensive Income (Loss) [Line Items]</t>
  </si>
  <si>
    <t>Estimated gain (loss), net expected to be transferred from AOCI to earnings</t>
  </si>
  <si>
    <t>Long-Term Debt - Narrative (Details) - USD ($)</t>
  </si>
  <si>
    <t>Aug. 31, 2016</t>
  </si>
  <si>
    <t>Aug. 30, 2016</t>
  </si>
  <si>
    <t>Debt Instrument</t>
  </si>
  <si>
    <t>Debt issuance costs</t>
  </si>
  <si>
    <t>Credit Agreement</t>
  </si>
  <si>
    <t>Permitted borrowing increase (not to exceed)</t>
  </si>
  <si>
    <t>Credit Agreement | Eurodollar Rate | Minimum</t>
  </si>
  <si>
    <t>Applicable margin on variable rate (percent)</t>
  </si>
  <si>
    <t>1.25%</t>
  </si>
  <si>
    <t>Credit Agreement | Eurodollar Rate | Maximum</t>
  </si>
  <si>
    <t>2.00%</t>
  </si>
  <si>
    <t>Credit Agreement | Base Rate | Minimum</t>
  </si>
  <si>
    <t>0.25%</t>
  </si>
  <si>
    <t>Credit Agreement | Base Rate | Maximum</t>
  </si>
  <si>
    <t>1.00%</t>
  </si>
  <si>
    <t>Credit Agreement | Term Loan</t>
  </si>
  <si>
    <t>Amount outstanding</t>
  </si>
  <si>
    <t>Interest rate percentage</t>
  </si>
  <si>
    <t>2.03%</t>
  </si>
  <si>
    <t>Credit Agreement | Revolver</t>
  </si>
  <si>
    <t>Maximum borrowing capacity</t>
  </si>
  <si>
    <t>Quarterly principal payment required in year two (percent of outstanding balance)</t>
  </si>
  <si>
    <t>Quarterly principal payment required in year two</t>
  </si>
  <si>
    <t>Quarterly principal payment required in year three (percent of outstanding balance)</t>
  </si>
  <si>
    <t>1.875%</t>
  </si>
  <si>
    <t>Quarterly principal payment required in year three</t>
  </si>
  <si>
    <t>Quarterly principal payment required in year four (percent of outstanding balance)</t>
  </si>
  <si>
    <t>2.50%</t>
  </si>
  <si>
    <t>Quarterly principal payment required in year four</t>
  </si>
  <si>
    <t>Quarterly principal payment required in year five (percent of outstanding balance)</t>
  </si>
  <si>
    <t>Quarterly principal payment required in year five</t>
  </si>
  <si>
    <t>Remaining borrowing capacity under revolver</t>
  </si>
  <si>
    <t>2.04%</t>
  </si>
  <si>
    <t>Credit Agreement | Revolver | Minimum</t>
  </si>
  <si>
    <t>Commitment fee (percentage)</t>
  </si>
  <si>
    <t>0.20%</t>
  </si>
  <si>
    <t>Credit Agreement | Revolver | Maximum</t>
  </si>
  <si>
    <t>0.35%</t>
  </si>
  <si>
    <t>Credit Agreement | Letter of Credit</t>
  </si>
  <si>
    <t>Credit Agreement | Swingline Loan</t>
  </si>
  <si>
    <t>Long-Term Debt - Schedule of Maturities of Debt Obligations (Details) - USD ($) $ in Thousands</t>
  </si>
  <si>
    <t>Maturities of Long-term Debt [Abstract]</t>
  </si>
  <si>
    <t>2016 (remaining 3 months)</t>
  </si>
  <si>
    <t>Deferred issuance costs</t>
  </si>
  <si>
    <t>Total long-term debt</t>
  </si>
  <si>
    <t>Less current portion</t>
  </si>
  <si>
    <t>Total long-term debt, less current portion</t>
  </si>
  <si>
    <t>Derivatives - Additional Information (Details) - Interest Rate Swap</t>
  </si>
  <si>
    <t>May 11, 2016USD ($)interest_rate_swap</t>
  </si>
  <si>
    <t>Derivative [Line Items]</t>
  </si>
  <si>
    <t>Number of instruments held | interest_rate_swap</t>
  </si>
  <si>
    <t>Derivative notional amount | $</t>
  </si>
  <si>
    <t>Derivatives - Interest Rate Swaps Designated as Hedging Instruments on the Consolidated Balance Sheets (Details) - Cash Flow Hedging - Interest Rate Swap - Designated as Hedging Instrument - USD ($)</t>
  </si>
  <si>
    <t>Derivatives, Fair Value [Line Items]</t>
  </si>
  <si>
    <t>Derivative liability</t>
  </si>
  <si>
    <t>Derivative asset</t>
  </si>
  <si>
    <t>Fair Value Measurements (Details) - USD ($) $ in Thousands</t>
  </si>
  <si>
    <t>Fair Value, Assets and Liabilities Measured on Recurring and Nonrecurring Basis [Line Items]</t>
  </si>
  <si>
    <t>Long-term debt fair value</t>
  </si>
  <si>
    <t>Nonrecurring | Level 3</t>
  </si>
  <si>
    <t>Intangible assets, carrying amount</t>
  </si>
  <si>
    <t>Finite-lived intangible assets</t>
  </si>
  <si>
    <t>Indefinite-lived intangible assets</t>
  </si>
  <si>
    <t>Interest Rate Swap | Recurring | Level 2</t>
  </si>
  <si>
    <t>Restructuring, CEO Transition and Other Costs - Narrative (Details) $ in Thousands</t>
  </si>
  <si>
    <t>Mar. 31, 2016employee</t>
  </si>
  <si>
    <t>Sep. 30, 2015USD ($)</t>
  </si>
  <si>
    <t>Number of positions expected to be eliminated | employee</t>
  </si>
  <si>
    <t>Restructuring charges</t>
  </si>
  <si>
    <t>Restructuring, CEO Transition and Other Costs | Employee Severance Costs</t>
  </si>
  <si>
    <t>Restructuring, CEO Transition and Other Costs | CEO Transition Costs</t>
  </si>
  <si>
    <t>Restructuring, CEO Transition and Other Costs | Other Charges</t>
  </si>
  <si>
    <t>Restructuring, CEO Transition and Other Costs | Facility Closure Charges</t>
  </si>
  <si>
    <t>Minimum | Restructuring, CEO Transition and Other Costs</t>
  </si>
  <si>
    <t>Additional estimated restructuring costs expected to be incurred in the fourth quarter of 2016</t>
  </si>
  <si>
    <t>Maximum | Restructuring, CEO Transition and Other Costs</t>
  </si>
  <si>
    <t>Restructuring, CEO Transition and Other Costs - Schedule of Restructuring and Related Costs (Details) - USD ($) $ in Thousands</t>
  </si>
  <si>
    <t>Restructuring Reserve</t>
  </si>
  <si>
    <t>Expenses incurred, net</t>
  </si>
  <si>
    <t>Balance at beginning of the period</t>
  </si>
  <si>
    <t>Payments made</t>
  </si>
  <si>
    <t>Balance at end of the period</t>
  </si>
  <si>
    <t>Restructuring, CEO Transition and Other Costs | Employee Severance Costs, Including Executive Transition Costs</t>
  </si>
  <si>
    <t>Shareholders' Equity (Details) - USD ($) $ / shares in Units, $ in Thousands</t>
  </si>
  <si>
    <t>Aug. 22, 2016</t>
  </si>
  <si>
    <t>Jul. 26, 2016</t>
  </si>
  <si>
    <t>Class of Stock [Line Items]</t>
  </si>
  <si>
    <t>Stock repurchase program, authorized amount</t>
  </si>
  <si>
    <t>Total repurchase price</t>
  </si>
  <si>
    <t>Remaining authorized repurchase amount</t>
  </si>
  <si>
    <t>Common Stock</t>
  </si>
  <si>
    <t>Shares sold by stockholders</t>
  </si>
  <si>
    <t>Class A Common Stock</t>
  </si>
  <si>
    <t>Stock repurchased (in shares)</t>
  </si>
  <si>
    <t>Stock repurchased, price per share (USD per share)</t>
  </si>
  <si>
    <t>Earnings Per Share - Schedule of Earnings Per Share, Basic and Diluted (Details) - USD ($) $ / shares in Units, shares in Thousands, $ in Thousands</t>
  </si>
  <si>
    <t>Net Income (Numerator)</t>
  </si>
  <si>
    <t>Net income, basic earnings per share</t>
  </si>
  <si>
    <t>Net income, effect of dilutive securities</t>
  </si>
  <si>
    <t>Net income, diluted earnings per share</t>
  </si>
  <si>
    <t>Number of Shares (Denominator)</t>
  </si>
  <si>
    <t>Number of shares, basic earnings per share (in shares)</t>
  </si>
  <si>
    <t>Number of shares, effect of dilutive securities (in shares)</t>
  </si>
  <si>
    <t>Number of shares, diluted earnings per share (in shares)</t>
  </si>
  <si>
    <t>Per-Share Amount</t>
  </si>
  <si>
    <t>Per-share amount, basic earnings per share (USD per share)</t>
  </si>
  <si>
    <t>Per-share amount, diluted earnings per share (USD per share)</t>
  </si>
  <si>
    <t>Earnings Per Share - Schedule of Antidilutive Securities Excluded from Computation of Earnings (Loss) Per Share (Details) - shares shares in Thousands</t>
  </si>
  <si>
    <t>Stock Options and Restricted Stock Units</t>
  </si>
  <si>
    <t>Antidilutive Securities Excluded from Computation of Earnings Per Share</t>
  </si>
  <si>
    <t>Weighted average number of stock options and RSUs calculated using the treasury stock method that were excluded due to the exercise/threshold price exceeding the average market price of the Company's common stock during the period</t>
  </si>
  <si>
    <t>Share-Based Compensation - Additional Information (Details) - USD ($) $ in Thousands</t>
  </si>
  <si>
    <t>1 Months Ended</t>
  </si>
  <si>
    <t>Jan. 31, 2016</t>
  </si>
  <si>
    <t>Share-based Compensation Arrangement by Share-based Payment Award [Line Items]</t>
  </si>
  <si>
    <t>Performance Restricted Stock Units (PSU)</t>
  </si>
  <si>
    <t>Granted (in shares)</t>
  </si>
  <si>
    <t>Award vesting period (years)</t>
  </si>
  <si>
    <t>3 years</t>
  </si>
  <si>
    <t>Restricted Stock Units (RSUs)</t>
  </si>
  <si>
    <t>Employee Service Share-based Compensation, Nonvested Awards, Compensation Not yet Recognized, Stock Options</t>
  </si>
  <si>
    <t>Employee Service Share-based Compensation, Nonvested Awards, Compensation Cost Not yet Recognized, Period for Recognition</t>
  </si>
  <si>
    <t>2 years 8 months 13 days</t>
  </si>
  <si>
    <t>Year 2016 | Performance Restricted Stock Units (PSU)</t>
  </si>
  <si>
    <t>Award vesting rights (percentage)</t>
  </si>
  <si>
    <t>33.33%</t>
  </si>
  <si>
    <t>Year 2017 | Performance Restricted Stock Units (PSU)</t>
  </si>
  <si>
    <t>Year 2018 | Performance Restricted Stock Units (PSU)</t>
  </si>
  <si>
    <t>Employee Stock Purchase Plan (ESPP) | Employee Stock</t>
  </si>
  <si>
    <t>Payroll deductions as a percentage of employee base salary, maximum</t>
  </si>
  <si>
    <t>10.00%</t>
  </si>
  <si>
    <t>Discount from market price of common stock, offering date</t>
  </si>
  <si>
    <t>15.00%</t>
  </si>
  <si>
    <t>Discount from market price of common stock, purchase date</t>
  </si>
  <si>
    <t>Shares reserved for future issuances (in shares)</t>
  </si>
  <si>
    <t>Brokerage Services Provider Receivable</t>
  </si>
  <si>
    <t>Share-Based Compensation - Summary of Option Activity (Details)</t>
  </si>
  <si>
    <t>Sep. 30, 2016$ / sharesshares</t>
  </si>
  <si>
    <t>Number of Options</t>
  </si>
  <si>
    <t>Outstanding at beginning of period (in shares) | shares</t>
  </si>
  <si>
    <t>Granted (in shares) | shares</t>
  </si>
  <si>
    <t>Exercised (in shares) | shares</t>
  </si>
  <si>
    <t>Forfeited (in shares) | shares</t>
  </si>
  <si>
    <t>Expired (in shares) | shares</t>
  </si>
  <si>
    <t>Outstanding at end of period (in shares) | shares</t>
  </si>
  <si>
    <t>Weighted Average Exercise Price</t>
  </si>
  <si>
    <t>Outstanding at beginning of period (in USD per share)</t>
  </si>
  <si>
    <t>Granted (in USD per share)</t>
  </si>
  <si>
    <t>Exercised (in USD per share)</t>
  </si>
  <si>
    <t>Forfeited (in USD per share)</t>
  </si>
  <si>
    <t>Expired (in USD per share)</t>
  </si>
  <si>
    <t>Outstanding at end of period (in USD per share)</t>
  </si>
  <si>
    <t>Weighted Average Grant Date Fair Value</t>
  </si>
  <si>
    <t>Share-Based Compensation - Summary of Restricted Stock Units Activity (Details) - Restricted Stock Units (RSUs)</t>
  </si>
  <si>
    <t>Number of RSUs</t>
  </si>
  <si>
    <t>Non-vested at beginning of period (in shares)</t>
  </si>
  <si>
    <t>Vested (in shares)</t>
  </si>
  <si>
    <t>Forfeited (in shares)</t>
  </si>
  <si>
    <t>Non-vested at end of period (in shares)</t>
  </si>
  <si>
    <t>Granted (in USD per share) | $ / shares</t>
  </si>
  <si>
    <t>Share-Based Compensation - Summary of Share-Based Compensation Expense Recognized in Statements of Operations (Details) - USD ($) $ in Thousands</t>
  </si>
  <si>
    <t>Share-based Compensation Arrangement by Share-based Payment Award, Compensation Cost [Line Items]</t>
  </si>
  <si>
    <t>Total share-based compensation expense</t>
  </si>
  <si>
    <t>Income Taxes (Details) - USD ($) $ in Millions</t>
  </si>
  <si>
    <t>Effective income tax rate (percent)</t>
  </si>
  <si>
    <t>(18.20%)</t>
  </si>
  <si>
    <t>(6.20%)</t>
  </si>
  <si>
    <t>(17.60%)</t>
  </si>
  <si>
    <t>(8.60%)</t>
  </si>
  <si>
    <t>Unrecognized tax benefits</t>
  </si>
  <si>
    <t>Accrued interest</t>
  </si>
  <si>
    <t>Accrued penalties</t>
  </si>
  <si>
    <t>Segment Information (Details) $ in Thousands</t>
  </si>
  <si>
    <t>Sep. 30, 2016USD ($)segment</t>
  </si>
  <si>
    <t>Number of reportable segments | segment</t>
  </si>
  <si>
    <t>Revenue:</t>
  </si>
  <si>
    <t>Segment revenue</t>
  </si>
  <si>
    <t>Reimbursable out-of-pocket expenses not allocated to segments</t>
  </si>
  <si>
    <t>Direct costs:</t>
  </si>
  <si>
    <t>Segment direct costs</t>
  </si>
  <si>
    <t>Direct costs and reimbursable out-of-pocket expenses</t>
  </si>
  <si>
    <t>Segment contribution margin:</t>
  </si>
  <si>
    <t>Segment contribution margin</t>
  </si>
  <si>
    <t>Less expenses not allocated to segments:</t>
  </si>
  <si>
    <t>Operations by Geographic Location - Total Revenue by Geographic Area (Details) - USD ($) $ in Thousands</t>
  </si>
  <si>
    <t>Revenues by Geographic Location</t>
  </si>
  <si>
    <t>Total net service revenue</t>
  </si>
  <si>
    <t>North America</t>
  </si>
  <si>
    <t>Europe, Middle East and Africa</t>
  </si>
  <si>
    <t>Asia-Pacific</t>
  </si>
  <si>
    <t>Latin America</t>
  </si>
  <si>
    <t>United States</t>
  </si>
  <si>
    <t>Concentration risk percentage</t>
  </si>
  <si>
    <t>80.10%</t>
  </si>
  <si>
    <t>70.70%</t>
  </si>
  <si>
    <t>75.90%</t>
  </si>
  <si>
    <t>70.80%</t>
  </si>
  <si>
    <t>Operations by Geographic Location - Long-Lived Assets by Geographic Area (Details) - USD ($) $ in Thousands</t>
  </si>
  <si>
    <t>Long-Lived Assets by Geographic Location</t>
  </si>
  <si>
    <t>Total property and equipment, net</t>
  </si>
  <si>
    <t>Related-Party Transactions (Details) - USD ($) $ in Millions</t>
  </si>
  <si>
    <t>Revenue from related parties</t>
  </si>
  <si>
    <t>Commitments and Contingencies (Details) $ in Millions</t>
  </si>
  <si>
    <t>Self-insurance reserves, U.S. health care pla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1095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53616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5</v>
      </c>
      <c s="2" r="B1" t="s">
        <v>1</v>
      </c>
    </row>
    <row spans="1:2" r="2">
      <c s="2" r="B2" t="s">
        <v>2</v>
      </c>
    </row>
    <row spans="1:2" r="3">
      <c s="3" r="A3" t="s">
        <v>173</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259557</v>
      </c>
      <c s="7" r="C4" t="n">
        <v>234494</v>
      </c>
      <c s="7" r="D4" t="n">
        <v>767358</v>
      </c>
      <c s="7" r="E4" t="n">
        <v>673384</v>
      </c>
    </row>
    <row spans="1:5" r="5">
      <c s="4" r="A5" t="s">
        <v>27</v>
      </c>
      <c s="6" r="B5" t="n">
        <v>132234</v>
      </c>
      <c s="6" r="C5" t="n">
        <v>115651</v>
      </c>
      <c s="6" r="D5" t="n">
        <v>437167</v>
      </c>
      <c s="6" r="E5" t="n">
        <v>322970</v>
      </c>
    </row>
    <row spans="1:5" r="6">
      <c s="4" r="A6" t="s">
        <v>28</v>
      </c>
      <c s="6" r="B6" t="n">
        <v>391791</v>
      </c>
      <c s="6" r="C6" t="n">
        <v>350145</v>
      </c>
      <c s="6" r="D6" t="n">
        <v>1204525</v>
      </c>
      <c s="6" r="E6" t="n">
        <v>996354</v>
      </c>
    </row>
    <row spans="1:5" r="7">
      <c s="3" r="A7" t="s">
        <v>29</v>
      </c>
    </row>
    <row spans="1:5" r="8">
      <c s="4" r="A8" t="s">
        <v>30</v>
      </c>
      <c s="6" r="B8" t="n">
        <v>159641</v>
      </c>
      <c s="6" r="C8" t="n">
        <v>135530</v>
      </c>
      <c s="6" r="D8" t="n">
        <v>471196</v>
      </c>
      <c s="6" r="E8" t="n">
        <v>398988</v>
      </c>
    </row>
    <row spans="1:5" r="9">
      <c s="4" r="A9" t="s">
        <v>27</v>
      </c>
      <c s="6" r="B9" t="n">
        <v>132234</v>
      </c>
      <c s="6" r="C9" t="n">
        <v>115651</v>
      </c>
      <c s="6" r="D9" t="n">
        <v>437167</v>
      </c>
      <c s="6" r="E9" t="n">
        <v>322970</v>
      </c>
    </row>
    <row spans="1:5" r="10">
      <c s="4" r="A10" t="s">
        <v>31</v>
      </c>
      <c s="6" r="B10" t="n">
        <v>41743</v>
      </c>
      <c s="6" r="C10" t="n">
        <v>40429</v>
      </c>
      <c s="6" r="D10" t="n">
        <v>127818</v>
      </c>
      <c s="6" r="E10" t="n">
        <v>113354</v>
      </c>
    </row>
    <row spans="1:5" r="11">
      <c s="4" r="A11" t="s">
        <v>32</v>
      </c>
      <c s="6" r="B11" t="n">
        <v>2881</v>
      </c>
      <c s="6" r="C11" t="n">
        <v>-28</v>
      </c>
      <c s="6" r="D11" t="n">
        <v>10283</v>
      </c>
      <c s="6" r="E11" t="n">
        <v>1566</v>
      </c>
    </row>
    <row spans="1:5" r="12">
      <c s="4" r="A12" t="s">
        <v>33</v>
      </c>
      <c s="6" r="B12" t="n">
        <v>1127</v>
      </c>
      <c s="6" r="C12" t="n">
        <v>403</v>
      </c>
      <c s="6" r="D12" t="n">
        <v>2857</v>
      </c>
      <c s="6" r="E12" t="n">
        <v>922</v>
      </c>
    </row>
    <row spans="1:5" r="13">
      <c s="4" r="A13" t="s">
        <v>34</v>
      </c>
      <c s="6" r="B13" t="n">
        <v>0</v>
      </c>
      <c s="6" r="C13" t="n">
        <v>0</v>
      </c>
      <c s="6" r="D13" t="n">
        <v>0</v>
      </c>
      <c s="6" r="E13" t="n">
        <v>3931</v>
      </c>
    </row>
    <row spans="1:5" r="14">
      <c s="4" r="A14" t="s">
        <v>35</v>
      </c>
      <c s="6" r="B14" t="n">
        <v>5305</v>
      </c>
      <c s="6" r="C14" t="n">
        <v>4357</v>
      </c>
      <c s="6" r="D14" t="n">
        <v>15257</v>
      </c>
      <c s="6" r="E14" t="n">
        <v>13543</v>
      </c>
    </row>
    <row spans="1:5" r="15">
      <c s="4" r="A15" t="s">
        <v>36</v>
      </c>
      <c s="6" r="B15" t="n">
        <v>9464</v>
      </c>
      <c s="6" r="C15" t="n">
        <v>9462</v>
      </c>
      <c s="6" r="D15" t="n">
        <v>28388</v>
      </c>
      <c s="6" r="E15" t="n">
        <v>28413</v>
      </c>
    </row>
    <row spans="1:5" r="16">
      <c s="4" r="A16" t="s">
        <v>37</v>
      </c>
      <c s="6" r="B16" t="n">
        <v>352395</v>
      </c>
      <c s="6" r="C16" t="n">
        <v>305804</v>
      </c>
      <c s="6" r="D16" t="n">
        <v>1092966</v>
      </c>
      <c s="6" r="E16" t="n">
        <v>883687</v>
      </c>
    </row>
    <row spans="1:5" r="17">
      <c s="4" r="A17" t="s">
        <v>38</v>
      </c>
      <c s="6" r="B17" t="n">
        <v>39396</v>
      </c>
      <c s="6" r="C17" t="n">
        <v>44341</v>
      </c>
      <c s="6" r="D17" t="n">
        <v>111559</v>
      </c>
      <c s="6" r="E17" t="n">
        <v>112667</v>
      </c>
    </row>
    <row spans="1:5" r="18">
      <c s="3" r="A18" t="s">
        <v>39</v>
      </c>
    </row>
    <row spans="1:5" r="19">
      <c s="4" r="A19" t="s">
        <v>40</v>
      </c>
      <c s="6" r="B19" t="n">
        <v>62</v>
      </c>
      <c s="6" r="C19" t="n">
        <v>28</v>
      </c>
      <c s="6" r="D19" t="n">
        <v>139</v>
      </c>
      <c s="6" r="E19" t="n">
        <v>157</v>
      </c>
    </row>
    <row spans="1:5" r="20">
      <c s="4" r="A20" t="s">
        <v>41</v>
      </c>
      <c s="6" r="B20" t="n">
        <v>-3226</v>
      </c>
      <c s="6" r="C20" t="n">
        <v>-3065</v>
      </c>
      <c s="6" r="D20" t="n">
        <v>-9317</v>
      </c>
      <c s="6" r="E20" t="n">
        <v>-12687</v>
      </c>
    </row>
    <row spans="1:5" r="21">
      <c s="4" r="A21" t="s">
        <v>42</v>
      </c>
      <c s="6" r="B21" t="n">
        <v>-439</v>
      </c>
      <c s="6" r="C21" t="n">
        <v>0</v>
      </c>
      <c s="6" r="D21" t="n">
        <v>-439</v>
      </c>
      <c s="6" r="E21" t="n">
        <v>-9795</v>
      </c>
    </row>
    <row spans="1:5" r="22">
      <c s="4" r="A22" t="s">
        <v>43</v>
      </c>
      <c s="6" r="B22" t="n">
        <v>-2384</v>
      </c>
      <c s="6" r="C22" t="n">
        <v>-1003</v>
      </c>
      <c s="6" r="D22" t="n">
        <v>-10761</v>
      </c>
      <c s="6" r="E22" t="n">
        <v>4138</v>
      </c>
    </row>
    <row spans="1:5" r="23">
      <c s="4" r="A23" t="s">
        <v>44</v>
      </c>
      <c s="6" r="B23" t="n">
        <v>-5987</v>
      </c>
      <c s="6" r="C23" t="n">
        <v>-4040</v>
      </c>
      <c s="6" r="D23" t="n">
        <v>-20378</v>
      </c>
      <c s="6" r="E23" t="n">
        <v>-18187</v>
      </c>
    </row>
    <row spans="1:5" r="24">
      <c s="4" r="A24" t="s">
        <v>45</v>
      </c>
      <c s="6" r="B24" t="n">
        <v>33409</v>
      </c>
      <c s="6" r="C24" t="n">
        <v>40301</v>
      </c>
      <c s="6" r="D24" t="n">
        <v>91181</v>
      </c>
      <c s="6" r="E24" t="n">
        <v>94480</v>
      </c>
    </row>
    <row spans="1:5" r="25">
      <c s="4" r="A25" t="s">
        <v>46</v>
      </c>
      <c s="6" r="B25" t="n">
        <v>-6078</v>
      </c>
      <c s="6" r="C25" t="n">
        <v>-2487</v>
      </c>
      <c s="6" r="D25" t="n">
        <v>-16042</v>
      </c>
      <c s="6" r="E25" t="n">
        <v>-8089</v>
      </c>
    </row>
    <row spans="1:5" r="26">
      <c s="4" r="A26" t="s">
        <v>47</v>
      </c>
      <c s="7" r="B26" t="n">
        <v>27331</v>
      </c>
      <c s="7" r="C26" t="n">
        <v>37814</v>
      </c>
      <c s="7" r="D26" t="n">
        <v>75139</v>
      </c>
      <c s="7" r="E26" t="n">
        <v>86391</v>
      </c>
    </row>
    <row spans="1:5" r="27">
      <c s="3" r="A27" t="s">
        <v>48</v>
      </c>
    </row>
    <row spans="1:5" r="28">
      <c s="4" r="A28" t="s">
        <v>49</v>
      </c>
      <c s="8" r="B28" t="n">
        <v>0.5</v>
      </c>
      <c s="8" r="C28" t="n">
        <v>0.67</v>
      </c>
      <c s="8" r="D28" t="n">
        <v>1.39</v>
      </c>
      <c s="8" r="E28" t="n">
        <v>1.47</v>
      </c>
    </row>
    <row spans="1:5" r="29">
      <c s="4" r="A29" t="s">
        <v>50</v>
      </c>
      <c s="8" r="B29" t="n">
        <v>0.49</v>
      </c>
      <c s="8" r="C29" t="n">
        <v>0.64</v>
      </c>
      <c s="8" r="D29" t="n">
        <v>1.35</v>
      </c>
      <c s="8" r="E29" t="n">
        <v>1.42</v>
      </c>
    </row>
    <row spans="1:5" r="30">
      <c s="3" r="A30" t="s">
        <v>51</v>
      </c>
    </row>
    <row spans="1:5" r="31">
      <c s="4" r="A31" t="s">
        <v>52</v>
      </c>
      <c s="6" r="B31" t="n">
        <v>54186</v>
      </c>
      <c s="6" r="C31" t="n">
        <v>56325</v>
      </c>
      <c s="6" r="D31" t="n">
        <v>54147</v>
      </c>
      <c s="6" r="E31" t="n">
        <v>58583</v>
      </c>
    </row>
    <row spans="1:5" r="32">
      <c s="4" r="A32" t="s">
        <v>53</v>
      </c>
      <c s="6" r="B32" t="n">
        <v>55567</v>
      </c>
      <c s="6" r="C32" t="n">
        <v>58764</v>
      </c>
      <c s="6" r="D32" t="n">
        <v>55836</v>
      </c>
      <c s="6" r="E32" t="n">
        <v>608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3</v>
      </c>
    </row>
    <row spans="1:2" r="4">
      <c s="4" r="A4" t="s">
        <v>187</v>
      </c>
      <c s="4" r="B4" t="s">
        <v>188</v>
      </c>
    </row>
    <row spans="1:2" r="5">
      <c s="4" r="A5" t="s">
        <v>166</v>
      </c>
      <c s="4" r="B5" t="s">
        <v>189</v>
      </c>
    </row>
    <row spans="1:2" r="6">
      <c s="4" r="A6" t="s">
        <v>190</v>
      </c>
      <c s="4" r="B6" t="s">
        <v>191</v>
      </c>
    </row>
    <row spans="1:2" r="7">
      <c s="4" r="A7" t="s">
        <v>151</v>
      </c>
      <c s="4" r="B7" t="s">
        <v>192</v>
      </c>
    </row>
    <row spans="1:2" r="8">
      <c s="4" r="A8" t="s">
        <v>193</v>
      </c>
      <c s="4" r="B8"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46</v>
      </c>
    </row>
    <row spans="1:2" r="4">
      <c s="4" r="A4" t="s">
        <v>196</v>
      </c>
      <c s="4" r="B4" t="s">
        <v>197</v>
      </c>
    </row>
    <row spans="1:2" r="5">
      <c s="4" r="A5" t="s">
        <v>198</v>
      </c>
      <c s="4" r="B5" t="s">
        <v>199</v>
      </c>
    </row>
    <row spans="1:2" r="6">
      <c s="4" r="A6" t="s">
        <v>200</v>
      </c>
      <c s="4" r="B6" t="s">
        <v>201</v>
      </c>
    </row>
    <row spans="1:2" r="7">
      <c s="4" r="A7" t="s">
        <v>202</v>
      </c>
      <c s="4" r="B7"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4</v>
      </c>
      <c s="2" r="B1" t="s">
        <v>1</v>
      </c>
    </row>
    <row spans="1:2" r="2">
      <c s="2" r="B2" t="s">
        <v>2</v>
      </c>
    </row>
    <row spans="1:2" r="3">
      <c s="3" r="A3" t="s">
        <v>149</v>
      </c>
    </row>
    <row spans="1:2" r="4">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52</v>
      </c>
    </row>
    <row spans="1:2" r="4">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0</v>
      </c>
      <c s="2" r="B1" t="s">
        <v>1</v>
      </c>
    </row>
    <row spans="1:2" r="2">
      <c s="2" r="B2" t="s">
        <v>2</v>
      </c>
    </row>
    <row spans="1:2" r="3">
      <c s="3" r="A3" t="s">
        <v>158</v>
      </c>
    </row>
    <row spans="1:2" r="4">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64</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67</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23</v>
      </c>
      <c s="2" r="D1" t="s">
        <v>1</v>
      </c>
    </row>
    <row spans="1:5" r="2">
      <c s="2" r="B2" t="s">
        <v>2</v>
      </c>
      <c s="2" r="C2" t="s">
        <v>24</v>
      </c>
      <c s="2" r="D2" t="s">
        <v>2</v>
      </c>
      <c s="2" r="E2" t="s">
        <v>24</v>
      </c>
    </row>
    <row spans="1:5" r="3">
      <c s="3" r="A3" t="s">
        <v>55</v>
      </c>
    </row>
    <row spans="1:5" r="4">
      <c s="4" r="A4" t="s">
        <v>47</v>
      </c>
      <c s="7" r="B4" t="n">
        <v>27331</v>
      </c>
      <c s="7" r="C4" t="n">
        <v>37814</v>
      </c>
      <c s="7" r="D4" t="n">
        <v>75139</v>
      </c>
      <c s="7" r="E4" t="n">
        <v>86391</v>
      </c>
    </row>
    <row spans="1:5" r="5">
      <c s="4" r="A5" t="s">
        <v>56</v>
      </c>
      <c s="6" r="B5" t="n">
        <v>769</v>
      </c>
      <c s="6" r="C5" t="n">
        <v>0</v>
      </c>
      <c s="6" r="D5" t="n">
        <v>-154</v>
      </c>
      <c s="6" r="E5" t="n">
        <v>0</v>
      </c>
    </row>
    <row spans="1:5" r="6">
      <c s="4" r="A6" t="s">
        <v>57</v>
      </c>
      <c s="6" r="B6" t="n">
        <v>981</v>
      </c>
      <c s="6" r="C6" t="n">
        <v>-880</v>
      </c>
      <c s="6" r="D6" t="n">
        <v>5048</v>
      </c>
      <c s="6" r="E6" t="n">
        <v>-12274</v>
      </c>
    </row>
    <row spans="1:5" r="7">
      <c s="4" r="A7" t="s">
        <v>58</v>
      </c>
      <c s="7" r="B7" t="n">
        <v>29081</v>
      </c>
      <c s="7" r="C7" t="n">
        <v>36934</v>
      </c>
      <c s="7" r="D7" t="n">
        <v>80033</v>
      </c>
      <c s="7" r="E7" t="n">
        <v>741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173</v>
      </c>
    </row>
    <row spans="1:2" r="4">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3" r="A3" t="s">
        <v>173</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233</v>
      </c>
      <c s="2" r="B1" t="s">
        <v>23</v>
      </c>
      <c s="2" r="E1" t="s">
        <v>1</v>
      </c>
    </row>
    <row spans="1:8" r="2">
      <c s="2" r="B2" t="s">
        <v>2</v>
      </c>
      <c s="2" r="C2" t="s">
        <v>234</v>
      </c>
      <c s="2" r="D2" t="s">
        <v>24</v>
      </c>
      <c s="2" r="E2" t="s">
        <v>2</v>
      </c>
      <c s="2" r="F2" t="s">
        <v>24</v>
      </c>
      <c s="2" r="G2" t="s">
        <v>235</v>
      </c>
      <c s="2" r="H2" t="s">
        <v>62</v>
      </c>
    </row>
    <row spans="1:8" r="3">
      <c s="3" r="A3" t="s">
        <v>236</v>
      </c>
    </row>
    <row spans="1:8" r="4">
      <c s="4" r="A4" t="s">
        <v>237</v>
      </c>
      <c s="7" r="B4" t="n">
        <v>4600</v>
      </c>
      <c s="7" r="E4" t="n">
        <v>12600</v>
      </c>
    </row>
    <row spans="1:8" r="5">
      <c s="4" r="A5" t="s">
        <v>46</v>
      </c>
      <c s="6" r="B5" t="n">
        <v>6078</v>
      </c>
      <c s="7" r="D5" t="n">
        <v>2487</v>
      </c>
      <c s="6" r="E5" t="n">
        <v>16042</v>
      </c>
      <c s="7" r="F5" t="n">
        <v>8089</v>
      </c>
    </row>
    <row spans="1:8" r="6">
      <c s="4" r="A6" t="s">
        <v>238</v>
      </c>
      <c s="6" r="B6" t="n">
        <v>4062</v>
      </c>
      <c s="6" r="E6" t="n">
        <v>4062</v>
      </c>
      <c s="7" r="H6" t="n">
        <v>28066</v>
      </c>
    </row>
    <row spans="1:8" r="7">
      <c s="4" r="A7" t="s">
        <v>239</v>
      </c>
      <c s="7" r="B7" t="n">
        <v>3517</v>
      </c>
      <c s="7" r="D7" t="n">
        <v>1668</v>
      </c>
      <c s="7" r="E7" t="n">
        <v>9404</v>
      </c>
      <c s="7" r="F7" t="n">
        <v>3288</v>
      </c>
    </row>
    <row spans="1:8" r="8">
      <c s="4" r="A8" t="s">
        <v>240</v>
      </c>
    </row>
    <row spans="1:8" r="9">
      <c s="3" r="A9" t="s">
        <v>236</v>
      </c>
    </row>
    <row spans="1:8" r="10">
      <c s="4" r="A10" t="s">
        <v>238</v>
      </c>
      <c s="7" r="G10" t="n">
        <v>-7600</v>
      </c>
    </row>
    <row spans="1:8" r="11">
      <c s="4" r="A11" t="s">
        <v>239</v>
      </c>
      <c s="7" r="C11" t="n">
        <v>100</v>
      </c>
    </row>
    <row spans="1:8" r="12">
      <c s="4" r="A12" t="s">
        <v>241</v>
      </c>
    </row>
    <row spans="1:8" r="13">
      <c s="3" r="A13" t="s">
        <v>236</v>
      </c>
    </row>
    <row spans="1:8" r="14">
      <c s="4" r="A14" t="s">
        <v>242</v>
      </c>
      <c s="6" r="G14" t="n">
        <v>7600</v>
      </c>
    </row>
    <row spans="1:8" r="15">
      <c s="4" r="A15" t="s">
        <v>243</v>
      </c>
    </row>
    <row spans="1:8" r="16">
      <c s="3" r="A16" t="s">
        <v>236</v>
      </c>
    </row>
    <row spans="1:8" r="17">
      <c s="4" r="A17" t="s">
        <v>242</v>
      </c>
      <c s="7" r="G17" t="n">
        <v>1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4</v>
      </c>
      <c s="2" r="B1" t="s">
        <v>2</v>
      </c>
      <c s="2" r="C1" t="s">
        <v>62</v>
      </c>
    </row>
    <row spans="1:3" r="2">
      <c s="3" r="A2" t="s">
        <v>245</v>
      </c>
    </row>
    <row spans="1:3" r="3">
      <c s="4" r="A3" t="s">
        <v>246</v>
      </c>
      <c s="7" r="B3" t="n">
        <v>184277</v>
      </c>
      <c s="7" r="C3" t="n">
        <v>161872</v>
      </c>
    </row>
    <row spans="1:3" r="4">
      <c s="4" r="A4" t="s">
        <v>247</v>
      </c>
      <c s="6" r="B4" t="n">
        <v>-5323</v>
      </c>
      <c s="6" r="C4" t="n">
        <v>-3557</v>
      </c>
    </row>
    <row spans="1:3" r="5">
      <c s="4" r="A5" t="s">
        <v>248</v>
      </c>
      <c s="7" r="B5" t="n">
        <v>178954</v>
      </c>
      <c s="7" r="C5" t="n">
        <v>1583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6"/>
    <col customWidth="1" max="2" min="2" width="21"/>
  </cols>
  <sheetData>
    <row spans="1:2" r="1">
      <c s="1" r="A1" t="s">
        <v>249</v>
      </c>
      <c s="2" r="B1" t="s">
        <v>1</v>
      </c>
    </row>
    <row spans="1:2" r="2">
      <c s="2" r="B2" t="s">
        <v>250</v>
      </c>
    </row>
    <row spans="1:2" r="3">
      <c s="3" r="A3" t="s">
        <v>251</v>
      </c>
    </row>
    <row spans="1:2" r="4">
      <c s="4" r="A4" t="s">
        <v>252</v>
      </c>
      <c s="7" r="B4" t="n">
        <v>569174</v>
      </c>
    </row>
    <row spans="1:2" r="5">
      <c s="4" r="A5" t="s">
        <v>253</v>
      </c>
      <c s="6" r="B5" t="n">
        <v>-16166</v>
      </c>
    </row>
    <row spans="1:2" r="6">
      <c s="4" r="A6" t="s">
        <v>254</v>
      </c>
      <c s="6" r="B6" t="n">
        <v>553008</v>
      </c>
    </row>
    <row spans="1:2" r="7">
      <c s="4" r="A7" t="s">
        <v>255</v>
      </c>
      <c s="6" r="B7" t="n">
        <v>18</v>
      </c>
    </row>
    <row spans="1:2" r="8">
      <c s="4" r="A8" t="s">
        <v>256</v>
      </c>
      <c s="6" r="B8" t="n">
        <v>569192</v>
      </c>
    </row>
    <row spans="1:2" r="9">
      <c s="4" r="A9" t="s">
        <v>253</v>
      </c>
      <c s="6" r="B9" t="n">
        <v>-16166</v>
      </c>
    </row>
    <row spans="1:2" r="10">
      <c s="4" r="A10" t="s">
        <v>254</v>
      </c>
      <c s="6" r="B10" t="n">
        <v>553026</v>
      </c>
    </row>
    <row spans="1:2" r="11">
      <c s="4" r="A11" t="s">
        <v>257</v>
      </c>
    </row>
    <row spans="1:2" r="12">
      <c s="3" r="A12" t="s">
        <v>251</v>
      </c>
    </row>
    <row spans="1:2" r="13">
      <c s="4" r="A13" t="s">
        <v>252</v>
      </c>
      <c s="6" r="B13" t="n">
        <v>561032</v>
      </c>
    </row>
    <row spans="1:2" r="14">
      <c s="4" r="A14" t="s">
        <v>253</v>
      </c>
      <c s="6" r="B14" t="n">
        <v>-8024</v>
      </c>
    </row>
    <row spans="1:2" r="15">
      <c s="4" r="A15" t="s">
        <v>254</v>
      </c>
      <c s="6" r="B15" t="n">
        <v>553008</v>
      </c>
    </row>
    <row spans="1:2" r="16">
      <c s="4" r="A16" t="s">
        <v>255</v>
      </c>
      <c s="6" r="B16" t="n">
        <v>18</v>
      </c>
    </row>
    <row spans="1:2" r="17">
      <c s="4" r="A17" t="s">
        <v>256</v>
      </c>
      <c s="6" r="B17" t="n">
        <v>561050</v>
      </c>
    </row>
    <row spans="1:2" r="18">
      <c s="4" r="A18" t="s">
        <v>253</v>
      </c>
      <c s="6" r="B18" t="n">
        <v>-8024</v>
      </c>
    </row>
    <row spans="1:2" r="19">
      <c s="4" r="A19" t="s">
        <v>254</v>
      </c>
      <c s="6" r="B19" t="n">
        <v>553026</v>
      </c>
    </row>
    <row spans="1:2" r="20">
      <c s="4" r="A20" t="s">
        <v>258</v>
      </c>
    </row>
    <row spans="1:2" r="21">
      <c s="3" r="A21" t="s">
        <v>251</v>
      </c>
    </row>
    <row spans="1:2" r="22">
      <c s="4" r="A22" t="s">
        <v>252</v>
      </c>
      <c s="6" r="B22" t="n">
        <v>8142</v>
      </c>
    </row>
    <row spans="1:2" r="23">
      <c s="4" r="A23" t="s">
        <v>253</v>
      </c>
      <c s="6" r="B23" t="n">
        <v>-8142</v>
      </c>
    </row>
    <row spans="1:2" r="24">
      <c s="4" r="A24" t="s">
        <v>254</v>
      </c>
      <c s="6" r="B24" t="n">
        <v>0</v>
      </c>
    </row>
    <row spans="1:2" r="25">
      <c s="4" r="A25" t="s">
        <v>255</v>
      </c>
      <c s="6" r="B25" t="n">
        <v>0</v>
      </c>
    </row>
    <row spans="1:2" r="26">
      <c s="4" r="A26" t="s">
        <v>256</v>
      </c>
      <c s="6" r="B26" t="n">
        <v>8142</v>
      </c>
    </row>
    <row spans="1:2" r="27">
      <c s="4" r="A27" t="s">
        <v>253</v>
      </c>
      <c s="6" r="B27" t="n">
        <v>-8142</v>
      </c>
    </row>
    <row spans="1:2" r="28">
      <c s="4" r="A28" t="s">
        <v>254</v>
      </c>
      <c s="7" r="B2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62</v>
      </c>
    </row>
    <row spans="1:3" r="2">
      <c s="3" r="A2" t="s">
        <v>260</v>
      </c>
    </row>
    <row spans="1:3" r="3">
      <c s="4" r="A3" t="s">
        <v>261</v>
      </c>
      <c s="7" r="B3" t="n">
        <v>-36495</v>
      </c>
      <c s="7" r="C3" t="n">
        <v>-41543</v>
      </c>
    </row>
    <row spans="1:3" r="4">
      <c s="4" r="A4" t="s">
        <v>262</v>
      </c>
      <c s="6" r="B4" t="n">
        <v>-154</v>
      </c>
      <c s="6" r="C4" t="n">
        <v>0</v>
      </c>
    </row>
    <row spans="1:3" r="5">
      <c s="4" r="A5" t="s">
        <v>92</v>
      </c>
      <c s="7" r="B5" t="n">
        <v>-36649</v>
      </c>
      <c s="7" r="C5" t="n">
        <v>-415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63</v>
      </c>
      <c s="2" r="B1" t="s">
        <v>23</v>
      </c>
      <c s="2" r="C1" t="s">
        <v>1</v>
      </c>
    </row>
    <row spans="1:3" r="2">
      <c s="2" r="B2" t="s">
        <v>2</v>
      </c>
      <c s="2" r="C2" t="s">
        <v>2</v>
      </c>
    </row>
    <row spans="1:3" r="3">
      <c s="3" r="A3" t="s">
        <v>264</v>
      </c>
    </row>
    <row spans="1:3" r="4">
      <c s="4" r="A4" t="s">
        <v>265</v>
      </c>
      <c s="7" r="C4" t="n">
        <v>217434</v>
      </c>
    </row>
    <row spans="1:3" r="5">
      <c s="4" r="A5" t="s">
        <v>266</v>
      </c>
      <c s="7" r="B5" t="n">
        <v>261862</v>
      </c>
      <c s="6" r="C5" t="n">
        <v>261862</v>
      </c>
    </row>
    <row spans="1:3" r="6">
      <c s="4" r="A6" t="s">
        <v>267</v>
      </c>
    </row>
    <row spans="1:3" r="7">
      <c s="3" r="A7" t="s">
        <v>264</v>
      </c>
    </row>
    <row spans="1:3" r="8">
      <c s="4" r="A8" t="s">
        <v>265</v>
      </c>
      <c s="6" r="B8" t="n">
        <v>-38399</v>
      </c>
      <c s="6" r="C8" t="n">
        <v>-41543</v>
      </c>
    </row>
    <row spans="1:3" r="9">
      <c s="4" r="A9" t="s">
        <v>268</v>
      </c>
      <c s="6" r="B9" t="n">
        <v>1619</v>
      </c>
      <c s="6" r="C9" t="n">
        <v>4763</v>
      </c>
    </row>
    <row spans="1:3" r="10">
      <c s="4" r="A10" t="s">
        <v>269</v>
      </c>
      <c s="6" r="B10" t="n">
        <v>131</v>
      </c>
      <c s="6" r="C10" t="n">
        <v>131</v>
      </c>
    </row>
    <row spans="1:3" r="11">
      <c s="4" r="A11" t="s">
        <v>270</v>
      </c>
      <c s="6" r="B11" t="n">
        <v>1750</v>
      </c>
      <c s="6" r="C11" t="n">
        <v>4894</v>
      </c>
    </row>
    <row spans="1:3" r="12">
      <c s="4" r="A12" t="s">
        <v>266</v>
      </c>
      <c s="6" r="B12" t="n">
        <v>-36649</v>
      </c>
      <c s="6" r="C12" t="n">
        <v>-36649</v>
      </c>
    </row>
    <row spans="1:3" r="13">
      <c s="4" r="A13" t="s">
        <v>262</v>
      </c>
    </row>
    <row spans="1:3" r="14">
      <c s="3" r="A14" t="s">
        <v>264</v>
      </c>
    </row>
    <row spans="1:3" r="15">
      <c s="4" r="A15" t="s">
        <v>265</v>
      </c>
      <c s="6" r="B15" t="n">
        <v>-923</v>
      </c>
      <c s="6" r="C15" t="n">
        <v>0</v>
      </c>
    </row>
    <row spans="1:3" r="16">
      <c s="4" r="A16" t="s">
        <v>268</v>
      </c>
      <c s="6" r="B16" t="n">
        <v>638</v>
      </c>
      <c s="6" r="C16" t="n">
        <v>-285</v>
      </c>
    </row>
    <row spans="1:3" r="17">
      <c s="4" r="A17" t="s">
        <v>269</v>
      </c>
      <c s="6" r="B17" t="n">
        <v>131</v>
      </c>
      <c s="6" r="C17" t="n">
        <v>131</v>
      </c>
    </row>
    <row spans="1:3" r="18">
      <c s="4" r="A18" t="s">
        <v>270</v>
      </c>
      <c s="6" r="B18" t="n">
        <v>769</v>
      </c>
      <c s="6" r="C18" t="n">
        <v>-154</v>
      </c>
    </row>
    <row spans="1:3" r="19">
      <c s="4" r="A19" t="s">
        <v>266</v>
      </c>
      <c s="6" r="B19" t="n">
        <v>-154</v>
      </c>
      <c s="6" r="C19" t="n">
        <v>-154</v>
      </c>
    </row>
    <row spans="1:3" r="20">
      <c s="4" r="A20" t="s">
        <v>261</v>
      </c>
    </row>
    <row spans="1:3" r="21">
      <c s="3" r="A21" t="s">
        <v>264</v>
      </c>
    </row>
    <row spans="1:3" r="22">
      <c s="4" r="A22" t="s">
        <v>265</v>
      </c>
      <c s="6" r="B22" t="n">
        <v>-37476</v>
      </c>
      <c s="6" r="C22" t="n">
        <v>-41543</v>
      </c>
    </row>
    <row spans="1:3" r="23">
      <c s="4" r="A23" t="s">
        <v>268</v>
      </c>
      <c s="6" r="B23" t="n">
        <v>981</v>
      </c>
      <c s="6" r="C23" t="n">
        <v>5048</v>
      </c>
    </row>
    <row spans="1:3" r="24">
      <c s="4" r="A24" t="s">
        <v>269</v>
      </c>
      <c s="6" r="B24" t="n">
        <v>0</v>
      </c>
      <c s="6" r="C24" t="n">
        <v>0</v>
      </c>
    </row>
    <row spans="1:3" r="25">
      <c s="4" r="A25" t="s">
        <v>270</v>
      </c>
      <c s="6" r="B25" t="n">
        <v>981</v>
      </c>
      <c s="6" r="C25" t="n">
        <v>5048</v>
      </c>
    </row>
    <row spans="1:3" r="26">
      <c s="4" r="A26" t="s">
        <v>266</v>
      </c>
      <c s="7" r="B26" t="n">
        <v>-36495</v>
      </c>
      <c s="7" r="C26" t="n">
        <v>-364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1</v>
      </c>
      <c s="2" r="B1" t="s">
        <v>23</v>
      </c>
      <c s="2" r="D1" t="s">
        <v>1</v>
      </c>
    </row>
    <row spans="1:5" r="2">
      <c s="2" r="B2" t="s">
        <v>2</v>
      </c>
      <c s="2" r="C2" t="s">
        <v>24</v>
      </c>
      <c s="2" r="D2" t="s">
        <v>2</v>
      </c>
      <c s="2" r="E2" t="s">
        <v>24</v>
      </c>
    </row>
    <row spans="1:5" r="3">
      <c s="3" r="A3" t="s">
        <v>272</v>
      </c>
    </row>
    <row spans="1:5" r="4">
      <c s="4" r="A4" t="s">
        <v>273</v>
      </c>
      <c s="7" r="B4" t="n">
        <v>2978</v>
      </c>
      <c s="7" r="C4" t="n">
        <v>1092</v>
      </c>
      <c s="7" r="D4" t="n">
        <v>8439</v>
      </c>
      <c s="7" r="E4" t="n">
        <v>1099</v>
      </c>
    </row>
    <row spans="1:5" r="5">
      <c s="4" r="A5" t="s">
        <v>274</v>
      </c>
      <c s="6" r="B5" t="n">
        <v>-5196</v>
      </c>
      <c s="6" r="C5" t="n">
        <v>-2161</v>
      </c>
      <c s="6" r="D5" t="n">
        <v>-18789</v>
      </c>
      <c s="6" r="E5" t="n">
        <v>2302</v>
      </c>
    </row>
    <row spans="1:5" r="6">
      <c s="4" r="A6" t="s">
        <v>275</v>
      </c>
      <c s="6" r="B6" t="n">
        <v>-166</v>
      </c>
      <c s="6" r="C6" t="n">
        <v>66</v>
      </c>
      <c s="6" r="D6" t="n">
        <v>-411</v>
      </c>
      <c s="6" r="E6" t="n">
        <v>737</v>
      </c>
    </row>
    <row spans="1:5" r="7">
      <c s="4" r="A7" t="s">
        <v>276</v>
      </c>
      <c s="7" r="B7" t="n">
        <v>-2384</v>
      </c>
      <c s="7" r="C7" t="n">
        <v>-1003</v>
      </c>
      <c s="7" r="D7" t="n">
        <v>-10761</v>
      </c>
      <c s="7" r="E7" t="n">
        <v>41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s="1" r="A1" t="s">
        <v>277</v>
      </c>
      <c s="2" r="B1" t="s">
        <v>1</v>
      </c>
    </row>
    <row spans="1:2" r="2">
      <c s="2" r="B2" t="s">
        <v>250</v>
      </c>
    </row>
    <row spans="1:2" r="3">
      <c s="4" r="A3" t="s">
        <v>278</v>
      </c>
    </row>
    <row spans="1:2" r="4">
      <c s="3" r="A4" t="s">
        <v>279</v>
      </c>
    </row>
    <row spans="1:2" r="5">
      <c s="4" r="A5" t="s">
        <v>280</v>
      </c>
      <c s="9" r="B5" t="n">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81</v>
      </c>
      <c s="2" r="B1" t="s">
        <v>1</v>
      </c>
    </row>
    <row spans="1:5" r="2">
      <c s="2" r="B2" t="s">
        <v>2</v>
      </c>
      <c s="2" r="C2" t="s">
        <v>282</v>
      </c>
      <c s="2" r="D2" t="s">
        <v>283</v>
      </c>
      <c s="2" r="E2" t="s">
        <v>62</v>
      </c>
    </row>
    <row spans="1:5" r="3">
      <c s="3" r="A3" t="s">
        <v>284</v>
      </c>
    </row>
    <row spans="1:5" r="4">
      <c s="4" r="A4" t="s">
        <v>285</v>
      </c>
      <c s="7" r="B4" t="n">
        <v>2421000</v>
      </c>
    </row>
    <row spans="1:5" r="5">
      <c s="4" r="A5" t="s">
        <v>286</v>
      </c>
    </row>
    <row spans="1:5" r="6">
      <c s="3" r="A6" t="s">
        <v>284</v>
      </c>
    </row>
    <row spans="1:5" r="7">
      <c s="4" r="A7" t="s">
        <v>287</v>
      </c>
      <c s="7" r="B7" t="n">
        <v>175000000</v>
      </c>
    </row>
    <row spans="1:5" r="8">
      <c s="4" r="A8" t="s">
        <v>288</v>
      </c>
    </row>
    <row spans="1:5" r="9">
      <c s="3" r="A9" t="s">
        <v>284</v>
      </c>
    </row>
    <row spans="1:5" r="10">
      <c s="4" r="A10" t="s">
        <v>289</v>
      </c>
      <c s="4" r="B10" t="s">
        <v>290</v>
      </c>
    </row>
    <row spans="1:5" r="11">
      <c s="4" r="A11" t="s">
        <v>291</v>
      </c>
    </row>
    <row spans="1:5" r="12">
      <c s="3" r="A12" t="s">
        <v>284</v>
      </c>
    </row>
    <row spans="1:5" r="13">
      <c s="4" r="A13" t="s">
        <v>289</v>
      </c>
      <c s="4" r="B13" t="s">
        <v>292</v>
      </c>
    </row>
    <row spans="1:5" r="14">
      <c s="4" r="A14" t="s">
        <v>293</v>
      </c>
    </row>
    <row spans="1:5" r="15">
      <c s="3" r="A15" t="s">
        <v>284</v>
      </c>
    </row>
    <row spans="1:5" r="16">
      <c s="4" r="A16" t="s">
        <v>289</v>
      </c>
      <c s="4" r="B16" t="s">
        <v>294</v>
      </c>
    </row>
    <row spans="1:5" r="17">
      <c s="4" r="A17" t="s">
        <v>295</v>
      </c>
    </row>
    <row spans="1:5" r="18">
      <c s="3" r="A18" t="s">
        <v>284</v>
      </c>
    </row>
    <row spans="1:5" r="19">
      <c s="4" r="A19" t="s">
        <v>289</v>
      </c>
      <c s="4" r="B19" t="s">
        <v>296</v>
      </c>
    </row>
    <row spans="1:5" r="20">
      <c s="4" r="A20" t="s">
        <v>297</v>
      </c>
    </row>
    <row spans="1:5" r="21">
      <c s="3" r="A21" t="s">
        <v>284</v>
      </c>
    </row>
    <row spans="1:5" r="22">
      <c s="4" r="A22" t="s">
        <v>298</v>
      </c>
      <c s="7" r="B22" t="n">
        <v>475000000</v>
      </c>
    </row>
    <row spans="1:5" r="23">
      <c s="4" r="A23" t="s">
        <v>299</v>
      </c>
      <c s="4" r="B23" t="s">
        <v>300</v>
      </c>
    </row>
    <row spans="1:5" r="24">
      <c s="4" r="A24" t="s">
        <v>285</v>
      </c>
      <c s="7" r="B24" t="n">
        <v>2400000</v>
      </c>
      <c s="7" r="E24" t="n">
        <v>2900000</v>
      </c>
    </row>
    <row spans="1:5" r="25">
      <c s="4" r="A25" t="s">
        <v>301</v>
      </c>
    </row>
    <row spans="1:5" r="26">
      <c s="3" r="A26" t="s">
        <v>284</v>
      </c>
    </row>
    <row spans="1:5" r="27">
      <c s="4" r="A27" t="s">
        <v>302</v>
      </c>
      <c s="7" r="C27" t="n">
        <v>200000000</v>
      </c>
      <c s="7" r="D27" t="n">
        <v>150000000</v>
      </c>
    </row>
    <row spans="1:5" r="28">
      <c s="4" r="A28" t="s">
        <v>298</v>
      </c>
      <c s="7" r="B28" t="n">
        <v>25000000</v>
      </c>
    </row>
    <row spans="1:5" r="29">
      <c s="4" r="A29" t="s">
        <v>303</v>
      </c>
      <c s="4" r="B29" t="s">
        <v>290</v>
      </c>
    </row>
    <row spans="1:5" r="30">
      <c s="4" r="A30" t="s">
        <v>304</v>
      </c>
      <c s="7" r="B30" t="n">
        <v>5900000</v>
      </c>
    </row>
    <row spans="1:5" r="31">
      <c s="4" r="A31" t="s">
        <v>305</v>
      </c>
      <c s="4" r="B31" t="s">
        <v>306</v>
      </c>
    </row>
    <row spans="1:5" r="32">
      <c s="4" r="A32" t="s">
        <v>307</v>
      </c>
      <c s="7" r="B32" t="n">
        <v>8900000</v>
      </c>
    </row>
    <row spans="1:5" r="33">
      <c s="4" r="A33" t="s">
        <v>308</v>
      </c>
      <c s="4" r="B33" t="s">
        <v>309</v>
      </c>
    </row>
    <row spans="1:5" r="34">
      <c s="4" r="A34" t="s">
        <v>310</v>
      </c>
      <c s="7" r="B34" t="n">
        <v>8900000</v>
      </c>
    </row>
    <row spans="1:5" r="35">
      <c s="4" r="A35" t="s">
        <v>311</v>
      </c>
      <c s="4" r="B35" t="s">
        <v>309</v>
      </c>
    </row>
    <row spans="1:5" r="36">
      <c s="4" r="A36" t="s">
        <v>312</v>
      </c>
      <c s="7" r="B36" t="n">
        <v>11900000</v>
      </c>
    </row>
    <row spans="1:5" r="37">
      <c s="4" r="A37" t="s">
        <v>313</v>
      </c>
      <c s="7" r="B37" t="n">
        <v>174200000</v>
      </c>
    </row>
    <row spans="1:5" r="38">
      <c s="4" r="A38" t="s">
        <v>299</v>
      </c>
      <c s="4" r="B38" t="s">
        <v>314</v>
      </c>
    </row>
    <row spans="1:5" r="39">
      <c s="4" r="A39" t="s">
        <v>285</v>
      </c>
      <c s="7" r="B39" t="n">
        <v>1000000</v>
      </c>
      <c s="7" r="E39" t="n">
        <v>1000000</v>
      </c>
    </row>
    <row spans="1:5" r="40">
      <c s="4" r="A40" t="s">
        <v>315</v>
      </c>
    </row>
    <row spans="1:5" r="41">
      <c s="3" r="A41" t="s">
        <v>284</v>
      </c>
    </row>
    <row spans="1:5" r="42">
      <c s="4" r="A42" t="s">
        <v>316</v>
      </c>
      <c s="4" r="B42" t="s">
        <v>317</v>
      </c>
    </row>
    <row spans="1:5" r="43">
      <c s="4" r="A43" t="s">
        <v>318</v>
      </c>
    </row>
    <row spans="1:5" r="44">
      <c s="3" r="A44" t="s">
        <v>284</v>
      </c>
    </row>
    <row spans="1:5" r="45">
      <c s="4" r="A45" t="s">
        <v>316</v>
      </c>
      <c s="4" r="B45" t="s">
        <v>319</v>
      </c>
    </row>
    <row spans="1:5" r="46">
      <c s="4" r="A46" t="s">
        <v>320</v>
      </c>
    </row>
    <row spans="1:5" r="47">
      <c s="3" r="A47" t="s">
        <v>284</v>
      </c>
    </row>
    <row spans="1:5" r="48">
      <c s="4" r="A48" t="s">
        <v>298</v>
      </c>
      <c s="7" r="B48" t="n">
        <v>800000</v>
      </c>
    </row>
    <row spans="1:5" r="49">
      <c s="4" r="A49" t="s">
        <v>321</v>
      </c>
    </row>
    <row spans="1:5" r="50">
      <c s="3" r="A50" t="s">
        <v>284</v>
      </c>
    </row>
    <row spans="1:5" r="51">
      <c s="4" r="A51" t="s">
        <v>298</v>
      </c>
      <c s="7" r="B51"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23</v>
      </c>
      <c s="2" r="D1" t="s">
        <v>1</v>
      </c>
    </row>
    <row spans="1:5" r="2">
      <c s="2" r="B2" t="s">
        <v>2</v>
      </c>
      <c s="2" r="C2" t="s">
        <v>24</v>
      </c>
      <c s="2" r="D2" t="s">
        <v>2</v>
      </c>
      <c s="2" r="E2" t="s">
        <v>24</v>
      </c>
    </row>
    <row spans="1:5" r="3">
      <c s="3" r="A3" t="s">
        <v>55</v>
      </c>
    </row>
    <row spans="1:5" r="4">
      <c s="4" r="A4" t="s">
        <v>60</v>
      </c>
      <c s="7" r="B4" t="n">
        <v>-139</v>
      </c>
      <c s="7" r="C4" t="n">
        <v>0</v>
      </c>
      <c s="7" r="D4" t="n">
        <v>102</v>
      </c>
      <c s="7" r="E4"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62</v>
      </c>
    </row>
    <row spans="1:3" r="2">
      <c s="3" r="A2" t="s">
        <v>323</v>
      </c>
    </row>
    <row spans="1:3" r="3">
      <c s="4" r="A3" t="s">
        <v>324</v>
      </c>
      <c s="7" r="B3" t="n">
        <v>0</v>
      </c>
    </row>
    <row spans="1:3" r="4">
      <c s="6" r="A4" t="n">
        <v>2017</v>
      </c>
      <c s="6" r="B4" t="n">
        <v>36875</v>
      </c>
    </row>
    <row spans="1:3" r="5">
      <c s="6" r="A5" t="n">
        <v>2018</v>
      </c>
      <c s="6" r="B5" t="n">
        <v>29688</v>
      </c>
    </row>
    <row spans="1:3" r="6">
      <c s="6" r="A6" t="n">
        <v>2019</v>
      </c>
      <c s="6" r="B6" t="n">
        <v>35625</v>
      </c>
    </row>
    <row spans="1:3" r="7">
      <c s="6" r="A7" t="n">
        <v>2020</v>
      </c>
      <c s="6" r="B7" t="n">
        <v>41562</v>
      </c>
    </row>
    <row spans="1:3" r="8">
      <c s="6" r="A8" t="n">
        <v>2021</v>
      </c>
      <c s="6" r="B8" t="n">
        <v>356250</v>
      </c>
    </row>
    <row spans="1:3" r="9">
      <c s="4" r="A9" t="s">
        <v>325</v>
      </c>
      <c s="6" r="B9" t="n">
        <v>-2421</v>
      </c>
    </row>
    <row spans="1:3" r="10">
      <c s="4" r="A10" t="s">
        <v>326</v>
      </c>
      <c s="6" r="B10" t="n">
        <v>497579</v>
      </c>
    </row>
    <row spans="1:3" r="11">
      <c s="4" r="A11" t="s">
        <v>327</v>
      </c>
      <c s="6" r="B11" t="n">
        <v>-30938</v>
      </c>
      <c s="7" r="C11" t="n">
        <v>-29804</v>
      </c>
    </row>
    <row spans="1:3" r="12">
      <c s="4" r="A12" t="s">
        <v>328</v>
      </c>
      <c s="7" r="B12" t="n">
        <v>466641</v>
      </c>
      <c s="7" r="C12" t="n">
        <v>4720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38"/>
  </cols>
  <sheetData>
    <row spans="1:2" r="1">
      <c s="1" r="A1" t="s">
        <v>329</v>
      </c>
      <c s="2" r="B1" t="s">
        <v>330</v>
      </c>
    </row>
    <row spans="1:2" r="2">
      <c s="3" r="A2" t="s">
        <v>331</v>
      </c>
    </row>
    <row spans="1:2" r="3">
      <c s="4" r="A3" t="s">
        <v>332</v>
      </c>
      <c s="6" r="B3" t="n">
        <v>2</v>
      </c>
    </row>
    <row spans="1:2" r="4">
      <c s="4" r="A4" t="s">
        <v>333</v>
      </c>
      <c s="7" r="B4" t="n">
        <v>30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62</v>
      </c>
    </row>
    <row spans="1:3" r="2">
      <c s="4" r="A2" t="s">
        <v>79</v>
      </c>
    </row>
    <row spans="1:3" r="3">
      <c s="3" r="A3" t="s">
        <v>335</v>
      </c>
    </row>
    <row spans="1:3" r="4">
      <c s="4" r="A4" t="s">
        <v>336</v>
      </c>
      <c s="7" r="B4" t="n">
        <v>48000</v>
      </c>
      <c s="7" r="C4" t="n">
        <v>0</v>
      </c>
    </row>
    <row spans="1:3" r="5">
      <c s="4" r="A5" t="s">
        <v>75</v>
      </c>
    </row>
    <row spans="1:3" r="6">
      <c s="3" r="A6" t="s">
        <v>335</v>
      </c>
    </row>
    <row spans="1:3" r="7">
      <c s="4" r="A7" t="s">
        <v>337</v>
      </c>
      <c s="6" r="B7" t="n">
        <v>54000</v>
      </c>
      <c s="6" r="C7" t="n">
        <v>0</v>
      </c>
    </row>
    <row spans="1:3" r="8">
      <c s="4" r="A8" t="s">
        <v>84</v>
      </c>
    </row>
    <row spans="1:3" r="9">
      <c s="3" r="A9" t="s">
        <v>335</v>
      </c>
    </row>
    <row spans="1:3" r="10">
      <c s="4" r="A10" t="s">
        <v>336</v>
      </c>
      <c s="7" r="B10" t="n">
        <v>250000</v>
      </c>
      <c s="7" r="C10"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62</v>
      </c>
    </row>
    <row spans="1:3" r="2">
      <c s="3" r="A2" t="s">
        <v>339</v>
      </c>
    </row>
    <row spans="1:3" r="3">
      <c s="4" r="A3" t="s">
        <v>72</v>
      </c>
      <c s="7" r="B3" t="n">
        <v>553026</v>
      </c>
      <c s="7" r="C3" t="n">
        <v>553008</v>
      </c>
    </row>
    <row spans="1:3" r="4">
      <c s="10" r="A4" t="n">
        <v>2</v>
      </c>
    </row>
    <row spans="1:3" r="5">
      <c s="3" r="A5" t="s">
        <v>339</v>
      </c>
    </row>
    <row spans="1:3" r="6">
      <c s="4" r="A6" t="s">
        <v>340</v>
      </c>
      <c s="6" r="B6" t="n">
        <v>495300</v>
      </c>
    </row>
    <row spans="1:3" r="7">
      <c s="4" r="A7" t="s">
        <v>341</v>
      </c>
    </row>
    <row spans="1:3" r="8">
      <c s="3" r="A8" t="s">
        <v>339</v>
      </c>
    </row>
    <row spans="1:3" r="9">
      <c s="4" r="A9" t="s">
        <v>342</v>
      </c>
      <c s="6" r="B9" t="n">
        <v>677000</v>
      </c>
    </row>
    <row spans="1:3" r="10">
      <c s="4" r="A10" t="s">
        <v>72</v>
      </c>
      <c s="6" r="B10" t="n">
        <v>553000</v>
      </c>
    </row>
    <row spans="1:3" r="11">
      <c s="4" r="A11" t="s">
        <v>343</v>
      </c>
      <c s="6" r="B11" t="n">
        <v>89000</v>
      </c>
    </row>
    <row spans="1:3" r="12">
      <c s="4" r="A12" t="s">
        <v>344</v>
      </c>
      <c s="6" r="B12" t="n">
        <v>35000</v>
      </c>
    </row>
    <row spans="1:3" r="13">
      <c s="4" r="A13" t="s">
        <v>345</v>
      </c>
    </row>
    <row spans="1:3" r="14">
      <c s="3" r="A14" t="s">
        <v>339</v>
      </c>
    </row>
    <row spans="1:3" r="15">
      <c s="4" r="A15" t="s">
        <v>336</v>
      </c>
      <c s="7" r="B15" t="n">
        <v>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s="1" r="A1" t="s">
        <v>346</v>
      </c>
      <c s="2" r="B1" t="s">
        <v>347</v>
      </c>
      <c s="2" r="C1" t="s">
        <v>250</v>
      </c>
      <c s="2" r="D1" t="s">
        <v>348</v>
      </c>
      <c s="2" r="E1" t="s">
        <v>250</v>
      </c>
      <c s="2" r="F1" t="s">
        <v>348</v>
      </c>
    </row>
    <row spans="1:6" r="2">
      <c s="3" r="A2" t="s">
        <v>157</v>
      </c>
    </row>
    <row spans="1:6" r="3">
      <c s="4" r="A3" t="s">
        <v>349</v>
      </c>
      <c s="6" r="B3" t="n">
        <v>195</v>
      </c>
    </row>
    <row spans="1:6" r="4">
      <c s="4" r="A4" t="s">
        <v>350</v>
      </c>
      <c s="7" r="C4" t="n">
        <v>2881</v>
      </c>
      <c s="7" r="D4" t="n">
        <v>-28</v>
      </c>
      <c s="7" r="E4" t="n">
        <v>10283</v>
      </c>
      <c s="7" r="F4" t="n">
        <v>1566</v>
      </c>
    </row>
    <row spans="1:6" r="5">
      <c s="4" r="A5" t="s">
        <v>157</v>
      </c>
    </row>
    <row spans="1:6" r="6">
      <c s="3" r="A6" t="s">
        <v>157</v>
      </c>
    </row>
    <row spans="1:6" r="7">
      <c s="4" r="A7" t="s">
        <v>350</v>
      </c>
      <c s="6" r="E7" t="n">
        <v>10283</v>
      </c>
    </row>
    <row spans="1:6" r="8">
      <c s="4" r="A8" t="s">
        <v>351</v>
      </c>
    </row>
    <row spans="1:6" r="9">
      <c s="3" r="A9" t="s">
        <v>157</v>
      </c>
    </row>
    <row spans="1:6" r="10">
      <c s="4" r="A10" t="s">
        <v>350</v>
      </c>
      <c s="6" r="E10" t="n">
        <v>7100</v>
      </c>
    </row>
    <row spans="1:6" r="11">
      <c s="4" r="A11" t="s">
        <v>352</v>
      </c>
    </row>
    <row spans="1:6" r="12">
      <c s="3" r="A12" t="s">
        <v>157</v>
      </c>
    </row>
    <row spans="1:6" r="13">
      <c s="4" r="A13" t="s">
        <v>350</v>
      </c>
      <c s="6" r="E13" t="n">
        <v>2800</v>
      </c>
    </row>
    <row spans="1:6" r="14">
      <c s="4" r="A14" t="s">
        <v>353</v>
      </c>
    </row>
    <row spans="1:6" r="15">
      <c s="3" r="A15" t="s">
        <v>157</v>
      </c>
    </row>
    <row spans="1:6" r="16">
      <c s="4" r="A16" t="s">
        <v>350</v>
      </c>
      <c s="6" r="E16" t="n">
        <v>545</v>
      </c>
    </row>
    <row spans="1:6" r="17">
      <c s="4" r="A17" t="s">
        <v>354</v>
      </c>
    </row>
    <row spans="1:6" r="18">
      <c s="3" r="A18" t="s">
        <v>157</v>
      </c>
    </row>
    <row spans="1:6" r="19">
      <c s="4" r="A19" t="s">
        <v>350</v>
      </c>
      <c s="6" r="E19" t="n">
        <v>-152</v>
      </c>
    </row>
    <row spans="1:6" r="20">
      <c s="4" r="A20" t="s">
        <v>355</v>
      </c>
    </row>
    <row spans="1:6" r="21">
      <c s="3" r="A21" t="s">
        <v>157</v>
      </c>
    </row>
    <row spans="1:6" r="22">
      <c s="4" r="A22" t="s">
        <v>356</v>
      </c>
      <c s="6" r="C22" t="n">
        <v>3100</v>
      </c>
      <c s="6" r="E22" t="n">
        <v>3100</v>
      </c>
    </row>
    <row spans="1:6" r="23">
      <c s="4" r="A23" t="s">
        <v>357</v>
      </c>
    </row>
    <row spans="1:6" r="24">
      <c s="3" r="A24" t="s">
        <v>157</v>
      </c>
    </row>
    <row spans="1:6" r="25">
      <c s="4" r="A25" t="s">
        <v>356</v>
      </c>
      <c s="7" r="C25" t="n">
        <v>4100</v>
      </c>
      <c s="7" r="E25" t="n">
        <v>4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23</v>
      </c>
      <c s="2" r="D1" t="s">
        <v>1</v>
      </c>
    </row>
    <row spans="1:5" r="2">
      <c s="2" r="B2" t="s">
        <v>2</v>
      </c>
      <c s="2" r="C2" t="s">
        <v>24</v>
      </c>
      <c s="2" r="D2" t="s">
        <v>2</v>
      </c>
      <c s="2" r="E2" t="s">
        <v>24</v>
      </c>
    </row>
    <row spans="1:5" r="3">
      <c s="3" r="A3" t="s">
        <v>359</v>
      </c>
    </row>
    <row spans="1:5" r="4">
      <c s="4" r="A4" t="s">
        <v>360</v>
      </c>
      <c s="7" r="B4" t="n">
        <v>2881</v>
      </c>
      <c s="7" r="C4" t="n">
        <v>-28</v>
      </c>
      <c s="7" r="D4" t="n">
        <v>10283</v>
      </c>
      <c s="7" r="E4" t="n">
        <v>1566</v>
      </c>
    </row>
    <row spans="1:5" r="5">
      <c s="4" r="A5" t="s">
        <v>157</v>
      </c>
    </row>
    <row spans="1:5" r="6">
      <c s="3" r="A6" t="s">
        <v>359</v>
      </c>
    </row>
    <row spans="1:5" r="7">
      <c s="4" r="A7" t="s">
        <v>361</v>
      </c>
      <c s="6" r="D7" t="n">
        <v>4726</v>
      </c>
    </row>
    <row spans="1:5" r="8">
      <c s="4" r="A8" t="s">
        <v>360</v>
      </c>
      <c s="6" r="D8" t="n">
        <v>10283</v>
      </c>
    </row>
    <row spans="1:5" r="9">
      <c s="4" r="A9" t="s">
        <v>362</v>
      </c>
      <c s="6" r="D9" t="n">
        <v>-6559</v>
      </c>
    </row>
    <row spans="1:5" r="10">
      <c s="4" r="A10" t="s">
        <v>363</v>
      </c>
      <c s="6" r="B10" t="n">
        <v>8450</v>
      </c>
      <c s="6" r="D10" t="n">
        <v>8450</v>
      </c>
    </row>
    <row spans="1:5" r="11">
      <c s="4" r="A11" t="s">
        <v>364</v>
      </c>
    </row>
    <row spans="1:5" r="12">
      <c s="3" r="A12" t="s">
        <v>359</v>
      </c>
    </row>
    <row spans="1:5" r="13">
      <c s="4" r="A13" t="s">
        <v>361</v>
      </c>
      <c s="6" r="D13" t="n">
        <v>1065</v>
      </c>
    </row>
    <row spans="1:5" r="14">
      <c s="4" r="A14" t="s">
        <v>360</v>
      </c>
      <c s="6" r="D14" t="n">
        <v>9890</v>
      </c>
    </row>
    <row spans="1:5" r="15">
      <c s="4" r="A15" t="s">
        <v>362</v>
      </c>
      <c s="6" r="D15" t="n">
        <v>-5055</v>
      </c>
    </row>
    <row spans="1:5" r="16">
      <c s="4" r="A16" t="s">
        <v>363</v>
      </c>
      <c s="6" r="B16" t="n">
        <v>5900</v>
      </c>
      <c s="6" r="D16" t="n">
        <v>5900</v>
      </c>
    </row>
    <row spans="1:5" r="17">
      <c s="4" r="A17" t="s">
        <v>354</v>
      </c>
    </row>
    <row spans="1:5" r="18">
      <c s="3" r="A18" t="s">
        <v>359</v>
      </c>
    </row>
    <row spans="1:5" r="19">
      <c s="4" r="A19" t="s">
        <v>361</v>
      </c>
      <c s="6" r="D19" t="n">
        <v>3661</v>
      </c>
    </row>
    <row spans="1:5" r="20">
      <c s="4" r="A20" t="s">
        <v>360</v>
      </c>
      <c s="6" r="D20" t="n">
        <v>-152</v>
      </c>
    </row>
    <row spans="1:5" r="21">
      <c s="4" r="A21" t="s">
        <v>362</v>
      </c>
      <c s="6" r="D21" t="n">
        <v>-999</v>
      </c>
    </row>
    <row spans="1:5" r="22">
      <c s="4" r="A22" t="s">
        <v>363</v>
      </c>
      <c s="6" r="B22" t="n">
        <v>2510</v>
      </c>
      <c s="6" r="D22" t="n">
        <v>2510</v>
      </c>
    </row>
    <row spans="1:5" r="23">
      <c s="4" r="A23" t="s">
        <v>353</v>
      </c>
    </row>
    <row spans="1:5" r="24">
      <c s="3" r="A24" t="s">
        <v>359</v>
      </c>
    </row>
    <row spans="1:5" r="25">
      <c s="4" r="A25" t="s">
        <v>361</v>
      </c>
      <c s="6" r="D25" t="n">
        <v>0</v>
      </c>
    </row>
    <row spans="1:5" r="26">
      <c s="4" r="A26" t="s">
        <v>360</v>
      </c>
      <c s="6" r="D26" t="n">
        <v>545</v>
      </c>
    </row>
    <row spans="1:5" r="27">
      <c s="4" r="A27" t="s">
        <v>362</v>
      </c>
      <c s="6" r="D27" t="n">
        <v>-505</v>
      </c>
    </row>
    <row spans="1:5" r="28">
      <c s="4" r="A28" t="s">
        <v>363</v>
      </c>
      <c s="7" r="B28" t="n">
        <v>40</v>
      </c>
      <c s="7" r="D28" t="n">
        <v>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365</v>
      </c>
      <c s="2" r="B1" t="s">
        <v>366</v>
      </c>
      <c s="2" r="C1" t="s">
        <v>2</v>
      </c>
      <c s="2" r="D1" t="s">
        <v>24</v>
      </c>
      <c s="2" r="E1" t="s">
        <v>367</v>
      </c>
    </row>
    <row spans="1:5" r="2">
      <c s="3" r="A2" t="s">
        <v>368</v>
      </c>
    </row>
    <row spans="1:5" r="3">
      <c s="4" r="A3" t="s">
        <v>369</v>
      </c>
      <c s="7" r="E3" t="n">
        <v>150000</v>
      </c>
    </row>
    <row spans="1:5" r="4">
      <c s="4" r="A4" t="s">
        <v>370</v>
      </c>
      <c s="7" r="C4" t="n">
        <v>64500</v>
      </c>
      <c s="7" r="D4" t="n">
        <v>150000</v>
      </c>
    </row>
    <row spans="1:5" r="5">
      <c s="4" r="A5" t="s">
        <v>371</v>
      </c>
      <c s="7" r="C5" t="n">
        <v>85500</v>
      </c>
    </row>
    <row spans="1:5" r="6">
      <c s="4" r="A6" t="s">
        <v>372</v>
      </c>
    </row>
    <row spans="1:5" r="7">
      <c s="3" r="A7" t="s">
        <v>368</v>
      </c>
    </row>
    <row spans="1:5" r="8">
      <c s="4" r="A8" t="s">
        <v>373</v>
      </c>
      <c s="6" r="B8" t="n">
        <v>4500000</v>
      </c>
    </row>
    <row spans="1:5" r="9">
      <c s="4" r="A9" t="s">
        <v>374</v>
      </c>
    </row>
    <row spans="1:5" r="10">
      <c s="3" r="A10" t="s">
        <v>368</v>
      </c>
    </row>
    <row spans="1:5" r="11">
      <c s="4" r="A11" t="s">
        <v>375</v>
      </c>
      <c s="6" r="B11" t="n">
        <v>1500000</v>
      </c>
    </row>
    <row spans="1:5" r="12">
      <c s="4" r="A12" t="s">
        <v>376</v>
      </c>
      <c s="7" r="B12" t="n">
        <v>43</v>
      </c>
    </row>
    <row spans="1:5" r="13">
      <c s="4" r="A13" t="s">
        <v>370</v>
      </c>
      <c s="7" r="B13" t="n">
        <v>64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7</v>
      </c>
      <c s="2" r="B1" t="s">
        <v>23</v>
      </c>
      <c s="2" r="D1" t="s">
        <v>1</v>
      </c>
    </row>
    <row spans="1:5" r="2">
      <c s="2" r="B2" t="s">
        <v>2</v>
      </c>
      <c s="2" r="C2" t="s">
        <v>24</v>
      </c>
      <c s="2" r="D2" t="s">
        <v>2</v>
      </c>
      <c s="2" r="E2" t="s">
        <v>24</v>
      </c>
    </row>
    <row spans="1:5" r="3">
      <c s="3" r="A3" t="s">
        <v>378</v>
      </c>
    </row>
    <row spans="1:5" r="4">
      <c s="4" r="A4" t="s">
        <v>379</v>
      </c>
      <c s="7" r="B4" t="n">
        <v>27331</v>
      </c>
      <c s="7" r="C4" t="n">
        <v>37814</v>
      </c>
      <c s="7" r="D4" t="n">
        <v>75139</v>
      </c>
      <c s="7" r="E4" t="n">
        <v>86391</v>
      </c>
    </row>
    <row spans="1:5" r="5">
      <c s="4" r="A5" t="s">
        <v>380</v>
      </c>
      <c s="6" r="B5" t="n">
        <v>0</v>
      </c>
      <c s="6" r="C5" t="n">
        <v>0</v>
      </c>
      <c s="6" r="D5" t="n">
        <v>0</v>
      </c>
      <c s="6" r="E5" t="n">
        <v>0</v>
      </c>
    </row>
    <row spans="1:5" r="6">
      <c s="4" r="A6" t="s">
        <v>381</v>
      </c>
      <c s="7" r="B6" t="n">
        <v>27331</v>
      </c>
      <c s="7" r="C6" t="n">
        <v>37814</v>
      </c>
      <c s="7" r="D6" t="n">
        <v>75139</v>
      </c>
      <c s="7" r="E6" t="n">
        <v>86391</v>
      </c>
    </row>
    <row spans="1:5" r="7">
      <c s="3" r="A7" t="s">
        <v>382</v>
      </c>
    </row>
    <row spans="1:5" r="8">
      <c s="4" r="A8" t="s">
        <v>383</v>
      </c>
      <c s="6" r="B8" t="n">
        <v>54186</v>
      </c>
      <c s="6" r="C8" t="n">
        <v>56325</v>
      </c>
      <c s="6" r="D8" t="n">
        <v>54147</v>
      </c>
      <c s="6" r="E8" t="n">
        <v>58583</v>
      </c>
    </row>
    <row spans="1:5" r="9">
      <c s="4" r="A9" t="s">
        <v>384</v>
      </c>
      <c s="6" r="B9" t="n">
        <v>1381</v>
      </c>
      <c s="6" r="C9" t="n">
        <v>2439</v>
      </c>
      <c s="6" r="D9" t="n">
        <v>1689</v>
      </c>
      <c s="6" r="E9" t="n">
        <v>2243</v>
      </c>
    </row>
    <row spans="1:5" r="10">
      <c s="4" r="A10" t="s">
        <v>385</v>
      </c>
      <c s="6" r="B10" t="n">
        <v>55567</v>
      </c>
      <c s="6" r="C10" t="n">
        <v>58764</v>
      </c>
      <c s="6" r="D10" t="n">
        <v>55836</v>
      </c>
      <c s="6" r="E10" t="n">
        <v>60826</v>
      </c>
    </row>
    <row spans="1:5" r="11">
      <c s="3" r="A11" t="s">
        <v>386</v>
      </c>
    </row>
    <row spans="1:5" r="12">
      <c s="4" r="A12" t="s">
        <v>387</v>
      </c>
      <c s="8" r="B12" t="n">
        <v>0.5</v>
      </c>
      <c s="8" r="C12" t="n">
        <v>0.67</v>
      </c>
      <c s="8" r="D12" t="n">
        <v>1.39</v>
      </c>
      <c s="8" r="E12" t="n">
        <v>1.47</v>
      </c>
    </row>
    <row spans="1:5" r="13">
      <c s="4" r="A13" t="s">
        <v>388</v>
      </c>
      <c s="8" r="B13" t="n">
        <v>0.49</v>
      </c>
      <c s="8" r="C13" t="n">
        <v>0.64</v>
      </c>
      <c s="8" r="D13" t="n">
        <v>1.35</v>
      </c>
      <c s="8" r="E13" t="n">
        <v>1.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9</v>
      </c>
      <c s="2" r="B1" t="s">
        <v>23</v>
      </c>
      <c s="2" r="D1" t="s">
        <v>1</v>
      </c>
    </row>
    <row spans="1:5" r="2">
      <c s="2" r="B2" t="s">
        <v>2</v>
      </c>
      <c s="2" r="C2" t="s">
        <v>24</v>
      </c>
      <c s="2" r="D2" t="s">
        <v>2</v>
      </c>
      <c s="2" r="E2" t="s">
        <v>24</v>
      </c>
    </row>
    <row spans="1:5" r="3">
      <c s="4" r="A3" t="s">
        <v>390</v>
      </c>
    </row>
    <row spans="1:5" r="4">
      <c s="3" r="A4" t="s">
        <v>391</v>
      </c>
    </row>
    <row spans="1:5" r="5">
      <c s="4" r="A5" t="s">
        <v>392</v>
      </c>
      <c s="6" r="B5" t="n">
        <v>787</v>
      </c>
      <c s="6" r="C5" t="n">
        <v>344</v>
      </c>
      <c s="6" r="D5" t="n">
        <v>806</v>
      </c>
      <c s="6" r="E5" t="n">
        <v>1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s>
  <sheetData>
    <row spans="1:8" r="1">
      <c s="1" r="A1" t="s">
        <v>393</v>
      </c>
      <c s="2" r="B1" t="s">
        <v>394</v>
      </c>
      <c s="2" r="D1" t="s">
        <v>23</v>
      </c>
      <c s="2" r="F1" t="s">
        <v>1</v>
      </c>
    </row>
    <row spans="1:8" r="2">
      <c s="2" r="B2" t="s">
        <v>234</v>
      </c>
      <c s="2" r="C2" t="s">
        <v>395</v>
      </c>
      <c s="2" r="D2" t="s">
        <v>2</v>
      </c>
      <c s="2" r="E2" t="s">
        <v>24</v>
      </c>
      <c s="2" r="F2" t="s">
        <v>2</v>
      </c>
      <c s="2" r="G2" t="s">
        <v>24</v>
      </c>
      <c s="2" r="H2" t="s">
        <v>62</v>
      </c>
    </row>
    <row spans="1:8" r="3">
      <c s="3" r="A3" t="s">
        <v>396</v>
      </c>
    </row>
    <row spans="1:8" r="4">
      <c s="4" r="A4" t="s">
        <v>69</v>
      </c>
      <c s="7" r="D4" t="n">
        <v>36008</v>
      </c>
      <c s="7" r="F4" t="n">
        <v>36008</v>
      </c>
      <c s="7" r="H4" t="n">
        <v>38571</v>
      </c>
    </row>
    <row spans="1:8" r="5">
      <c s="4" r="A5" t="s">
        <v>239</v>
      </c>
      <c s="6" r="D5" t="n">
        <v>3517</v>
      </c>
      <c s="7" r="E5" t="n">
        <v>1668</v>
      </c>
      <c s="6" r="F5" t="n">
        <v>9404</v>
      </c>
      <c s="7" r="G5" t="n">
        <v>3288</v>
      </c>
    </row>
    <row spans="1:8" r="6">
      <c s="4" r="A6" t="s">
        <v>397</v>
      </c>
    </row>
    <row spans="1:8" r="7">
      <c s="3" r="A7" t="s">
        <v>396</v>
      </c>
    </row>
    <row spans="1:8" r="8">
      <c s="4" r="A8" t="s">
        <v>398</v>
      </c>
      <c s="6" r="C8" t="n">
        <v>144900</v>
      </c>
    </row>
    <row spans="1:8" r="9">
      <c s="4" r="A9" t="s">
        <v>399</v>
      </c>
      <c s="4" r="C9" t="s">
        <v>400</v>
      </c>
    </row>
    <row spans="1:8" r="10">
      <c s="4" r="A10" t="s">
        <v>401</v>
      </c>
    </row>
    <row spans="1:8" r="11">
      <c s="3" r="A11" t="s">
        <v>396</v>
      </c>
    </row>
    <row spans="1:8" r="12">
      <c s="4" r="A12" t="s">
        <v>402</v>
      </c>
      <c s="6" r="D12" t="n">
        <v>28100</v>
      </c>
      <c s="7" r="F12" t="n">
        <v>28100</v>
      </c>
    </row>
    <row spans="1:8" r="13">
      <c s="4" r="A13" t="s">
        <v>403</v>
      </c>
      <c s="4" r="F13" t="s">
        <v>404</v>
      </c>
    </row>
    <row spans="1:8" r="14">
      <c s="4" r="A14" t="s">
        <v>398</v>
      </c>
      <c s="6" r="F14" t="n">
        <v>675990</v>
      </c>
    </row>
    <row spans="1:8" r="15">
      <c s="4" r="A15" t="s">
        <v>405</v>
      </c>
    </row>
    <row spans="1:8" r="16">
      <c s="3" r="A16" t="s">
        <v>396</v>
      </c>
    </row>
    <row spans="1:8" r="17">
      <c s="4" r="A17" t="s">
        <v>406</v>
      </c>
      <c s="4" r="C17" t="s">
        <v>407</v>
      </c>
    </row>
    <row spans="1:8" r="18">
      <c s="4" r="A18" t="s">
        <v>408</v>
      </c>
    </row>
    <row spans="1:8" r="19">
      <c s="3" r="A19" t="s">
        <v>396</v>
      </c>
    </row>
    <row spans="1:8" r="20">
      <c s="4" r="A20" t="s">
        <v>406</v>
      </c>
      <c s="4" r="C20" t="s">
        <v>407</v>
      </c>
    </row>
    <row spans="1:8" r="21">
      <c s="4" r="A21" t="s">
        <v>409</v>
      </c>
    </row>
    <row spans="1:8" r="22">
      <c s="3" r="A22" t="s">
        <v>396</v>
      </c>
    </row>
    <row spans="1:8" r="23">
      <c s="4" r="A23" t="s">
        <v>406</v>
      </c>
      <c s="4" r="C23" t="s">
        <v>407</v>
      </c>
    </row>
    <row spans="1:8" r="24">
      <c s="4" r="A24" t="s">
        <v>410</v>
      </c>
    </row>
    <row spans="1:8" r="25">
      <c s="3" r="A25" t="s">
        <v>396</v>
      </c>
    </row>
    <row spans="1:8" r="26">
      <c s="4" r="A26" t="s">
        <v>411</v>
      </c>
      <c s="4" r="B26" t="s">
        <v>412</v>
      </c>
    </row>
    <row spans="1:8" r="27">
      <c s="4" r="A27" t="s">
        <v>413</v>
      </c>
      <c s="4" r="B27" t="s">
        <v>414</v>
      </c>
    </row>
    <row spans="1:8" r="28">
      <c s="4" r="A28" t="s">
        <v>415</v>
      </c>
      <c s="4" r="B28" t="s">
        <v>414</v>
      </c>
    </row>
    <row spans="1:8" r="29">
      <c s="4" r="A29" t="s">
        <v>239</v>
      </c>
      <c s="7" r="D29" t="n">
        <v>100</v>
      </c>
      <c s="7" r="F29" t="n">
        <v>100</v>
      </c>
    </row>
    <row spans="1:8" r="30">
      <c s="4" r="A30" t="s">
        <v>416</v>
      </c>
      <c s="6" r="D30" t="n">
        <v>1000000</v>
      </c>
      <c s="6" r="F30" t="n">
        <v>1000000</v>
      </c>
    </row>
    <row spans="1:8" r="31">
      <c s="4" r="A31" t="s">
        <v>417</v>
      </c>
    </row>
    <row spans="1:8" r="32">
      <c s="3" r="A32" t="s">
        <v>396</v>
      </c>
    </row>
    <row spans="1:8" r="33">
      <c s="4" r="A33" t="s">
        <v>69</v>
      </c>
      <c s="7" r="D33" t="n">
        <v>400</v>
      </c>
      <c s="7" r="F33" t="n">
        <v>4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62</v>
      </c>
    </row>
    <row spans="1:3" r="2">
      <c s="3" r="A2" t="s">
        <v>63</v>
      </c>
    </row>
    <row spans="1:3" r="3">
      <c s="4" r="A3" t="s">
        <v>64</v>
      </c>
      <c s="7" r="B3" t="n">
        <v>102948</v>
      </c>
      <c s="7" r="C3" t="n">
        <v>85011</v>
      </c>
    </row>
    <row spans="1:3" r="4">
      <c s="4" r="A4" t="s">
        <v>65</v>
      </c>
      <c s="6" r="B4" t="n">
        <v>634</v>
      </c>
      <c s="6" r="C4" t="n">
        <v>452</v>
      </c>
    </row>
    <row spans="1:3" r="5">
      <c s="3" r="A5" t="s">
        <v>66</v>
      </c>
    </row>
    <row spans="1:3" r="6">
      <c s="4" r="A6" t="s">
        <v>67</v>
      </c>
      <c s="6" r="B6" t="n">
        <v>178954</v>
      </c>
      <c s="6" r="C6" t="n">
        <v>158315</v>
      </c>
    </row>
    <row spans="1:3" r="7">
      <c s="4" r="A7" t="s">
        <v>68</v>
      </c>
      <c s="6" r="B7" t="n">
        <v>168497</v>
      </c>
      <c s="6" r="C7" t="n">
        <v>139697</v>
      </c>
    </row>
    <row spans="1:3" r="8">
      <c s="4" r="A8" t="s">
        <v>69</v>
      </c>
      <c s="6" r="B8" t="n">
        <v>36008</v>
      </c>
      <c s="6" r="C8" t="n">
        <v>38571</v>
      </c>
    </row>
    <row spans="1:3" r="9">
      <c s="4" r="A9" t="s">
        <v>70</v>
      </c>
      <c s="6" r="B9" t="n">
        <v>487041</v>
      </c>
      <c s="6" r="C9" t="n">
        <v>422046</v>
      </c>
    </row>
    <row spans="1:3" r="10">
      <c s="4" r="A10" t="s">
        <v>71</v>
      </c>
      <c s="6" r="B10" t="n">
        <v>45960</v>
      </c>
      <c s="6" r="C10" t="n">
        <v>44813</v>
      </c>
    </row>
    <row spans="1:3" r="11">
      <c s="4" r="A11" t="s">
        <v>72</v>
      </c>
      <c s="6" r="B11" t="n">
        <v>553026</v>
      </c>
      <c s="6" r="C11" t="n">
        <v>553008</v>
      </c>
    </row>
    <row spans="1:3" r="12">
      <c s="4" r="A12" t="s">
        <v>73</v>
      </c>
      <c s="6" r="B12" t="n">
        <v>124004</v>
      </c>
      <c s="6" r="C12" t="n">
        <v>152340</v>
      </c>
    </row>
    <row spans="1:3" r="13">
      <c s="4" r="A13" t="s">
        <v>74</v>
      </c>
      <c s="6" r="B13" t="n">
        <v>10512</v>
      </c>
      <c s="6" r="C13" t="n">
        <v>12073</v>
      </c>
    </row>
    <row spans="1:3" r="14">
      <c s="4" r="A14" t="s">
        <v>75</v>
      </c>
      <c s="6" r="B14" t="n">
        <v>23611</v>
      </c>
      <c s="6" r="C14" t="n">
        <v>26939</v>
      </c>
    </row>
    <row spans="1:3" r="15">
      <c s="4" r="A15" t="s">
        <v>76</v>
      </c>
      <c s="6" r="B15" t="n">
        <v>1244154</v>
      </c>
      <c s="6" r="C15" t="n">
        <v>1211219</v>
      </c>
    </row>
    <row spans="1:3" r="16">
      <c s="3" r="A16" t="s">
        <v>77</v>
      </c>
    </row>
    <row spans="1:3" r="17">
      <c s="4" r="A17" t="s">
        <v>78</v>
      </c>
      <c s="6" r="B17" t="n">
        <v>22206</v>
      </c>
      <c s="6" r="C17" t="n">
        <v>22497</v>
      </c>
    </row>
    <row spans="1:3" r="18">
      <c s="4" r="A18" t="s">
        <v>79</v>
      </c>
      <c s="6" r="B18" t="n">
        <v>146146</v>
      </c>
      <c s="6" r="C18" t="n">
        <v>111262</v>
      </c>
    </row>
    <row spans="1:3" r="19">
      <c s="4" r="A19" t="s">
        <v>80</v>
      </c>
      <c s="6" r="B19" t="n">
        <v>283431</v>
      </c>
      <c s="6" r="C19" t="n">
        <v>311029</v>
      </c>
    </row>
    <row spans="1:3" r="20">
      <c s="4" r="A20" t="s">
        <v>81</v>
      </c>
      <c s="6" r="B20" t="n">
        <v>30938</v>
      </c>
      <c s="6" r="C20" t="n">
        <v>29804</v>
      </c>
    </row>
    <row spans="1:3" r="21">
      <c s="4" r="A21" t="s">
        <v>82</v>
      </c>
      <c s="6" r="B21" t="n">
        <v>482721</v>
      </c>
      <c s="6" r="C21" t="n">
        <v>474592</v>
      </c>
    </row>
    <row spans="1:3" r="22">
      <c s="4" r="A22" t="s">
        <v>83</v>
      </c>
      <c s="6" r="B22" t="n">
        <v>466641</v>
      </c>
      <c s="6" r="C22" t="n">
        <v>472035</v>
      </c>
    </row>
    <row spans="1:3" r="23">
      <c s="4" r="A23" t="s">
        <v>74</v>
      </c>
      <c s="6" r="B23" t="n">
        <v>4062</v>
      </c>
      <c s="6" r="C23" t="n">
        <v>28066</v>
      </c>
    </row>
    <row spans="1:3" r="24">
      <c s="4" r="A24" t="s">
        <v>84</v>
      </c>
      <c s="6" r="B24" t="n">
        <v>28868</v>
      </c>
      <c s="6" r="C24" t="n">
        <v>19092</v>
      </c>
    </row>
    <row spans="1:3" r="25">
      <c s="4" r="A25" t="s">
        <v>85</v>
      </c>
      <c s="6" r="B25" t="n">
        <v>982292</v>
      </c>
      <c s="6" r="C25" t="n">
        <v>993785</v>
      </c>
    </row>
    <row spans="1:3" r="26">
      <c s="4" r="A26" t="s">
        <v>86</v>
      </c>
      <c s="4" r="B26" t="s">
        <v>87</v>
      </c>
      <c s="4" r="C26" t="s">
        <v>87</v>
      </c>
    </row>
    <row spans="1:3" r="27">
      <c s="3" r="A27" t="s">
        <v>88</v>
      </c>
    </row>
    <row spans="1:3" r="28">
      <c s="4" r="A28" t="s">
        <v>89</v>
      </c>
      <c s="6" r="B28" t="n">
        <v>0</v>
      </c>
      <c s="6" r="C28" t="n">
        <v>0</v>
      </c>
    </row>
    <row spans="1:3" r="29">
      <c s="4" r="A29" t="s">
        <v>90</v>
      </c>
      <c s="6" r="B29" t="n">
        <v>536</v>
      </c>
      <c s="6" r="C29" t="n">
        <v>539</v>
      </c>
    </row>
    <row spans="1:3" r="30">
      <c s="4" r="A30" t="s">
        <v>91</v>
      </c>
      <c s="6" r="B30" t="n">
        <v>565457</v>
      </c>
      <c s="6" r="C30" t="n">
        <v>559910</v>
      </c>
    </row>
    <row spans="1:3" r="31">
      <c s="4" r="A31" t="s">
        <v>92</v>
      </c>
      <c s="6" r="B31" t="n">
        <v>-36649</v>
      </c>
      <c s="6" r="C31" t="n">
        <v>-41543</v>
      </c>
    </row>
    <row spans="1:3" r="32">
      <c s="4" r="A32" t="s">
        <v>93</v>
      </c>
      <c s="6" r="B32" t="n">
        <v>-267482</v>
      </c>
      <c s="6" r="C32" t="n">
        <v>-301472</v>
      </c>
    </row>
    <row spans="1:3" r="33">
      <c s="4" r="A33" t="s">
        <v>94</v>
      </c>
      <c s="6" r="B33" t="n">
        <v>261862</v>
      </c>
      <c s="6" r="C33" t="n">
        <v>217434</v>
      </c>
    </row>
    <row spans="1:3" r="34">
      <c s="4" r="A34" t="s">
        <v>95</v>
      </c>
      <c s="7" r="B34" t="n">
        <v>1244154</v>
      </c>
      <c s="7" r="C34" t="n">
        <v>12112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30"/>
  </cols>
  <sheetData>
    <row spans="1:2" r="1">
      <c s="1" r="A1" t="s">
        <v>418</v>
      </c>
      <c s="2" r="B1" t="s">
        <v>1</v>
      </c>
    </row>
    <row spans="1:2" r="2">
      <c s="2" r="B2" t="s">
        <v>419</v>
      </c>
    </row>
    <row spans="1:2" r="3">
      <c s="3" r="A3" t="s">
        <v>420</v>
      </c>
    </row>
    <row spans="1:2" r="4">
      <c s="4" r="A4" t="s">
        <v>421</v>
      </c>
      <c s="6" r="B4" t="n">
        <v>3421425</v>
      </c>
    </row>
    <row spans="1:2" r="5">
      <c s="4" r="A5" t="s">
        <v>422</v>
      </c>
      <c s="6" r="B5" t="n">
        <v>388471</v>
      </c>
    </row>
    <row spans="1:2" r="6">
      <c s="4" r="A6" t="s">
        <v>423</v>
      </c>
      <c s="6" r="B6" t="n">
        <v>-1174856</v>
      </c>
    </row>
    <row spans="1:2" r="7">
      <c s="4" r="A7" t="s">
        <v>424</v>
      </c>
      <c s="6" r="B7" t="n">
        <v>-54930</v>
      </c>
    </row>
    <row spans="1:2" r="8">
      <c s="4" r="A8" t="s">
        <v>425</v>
      </c>
      <c s="6" r="B8" t="n">
        <v>0</v>
      </c>
    </row>
    <row spans="1:2" r="9">
      <c s="4" r="A9" t="s">
        <v>426</v>
      </c>
      <c s="6" r="B9" t="n">
        <v>2580110</v>
      </c>
    </row>
    <row spans="1:2" r="10">
      <c s="3" r="A10" t="s">
        <v>427</v>
      </c>
    </row>
    <row spans="1:2" r="11">
      <c s="4" r="A11" t="s">
        <v>428</v>
      </c>
      <c s="8" r="B11" t="n">
        <v>15.75</v>
      </c>
    </row>
    <row spans="1:2" r="12">
      <c s="4" r="A12" t="s">
        <v>429</v>
      </c>
      <c s="11" r="B12" t="n">
        <v>42.86</v>
      </c>
    </row>
    <row spans="1:2" r="13">
      <c s="4" r="A13" t="s">
        <v>430</v>
      </c>
      <c s="11" r="B13" t="n">
        <v>10.95</v>
      </c>
    </row>
    <row spans="1:2" r="14">
      <c s="4" r="A14" t="s">
        <v>431</v>
      </c>
      <c s="11" r="B14" t="n">
        <v>31.51</v>
      </c>
    </row>
    <row spans="1:2" r="15">
      <c s="4" r="A15" t="s">
        <v>432</v>
      </c>
      <c s="6" r="B15" t="n">
        <v>0</v>
      </c>
    </row>
    <row spans="1:2" r="16">
      <c s="4" r="A16" t="s">
        <v>433</v>
      </c>
      <c s="11" r="B16" t="n">
        <v>21.69</v>
      </c>
    </row>
    <row spans="1:2" r="17">
      <c s="3" r="A17" t="s">
        <v>434</v>
      </c>
    </row>
    <row spans="1:2" r="18">
      <c s="4" r="A18" t="s">
        <v>429</v>
      </c>
      <c s="8" r="B18" t="n">
        <v>1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435</v>
      </c>
      <c s="2" r="B1" t="s">
        <v>1</v>
      </c>
    </row>
    <row spans="1:2" r="2">
      <c s="2" r="B2" t="s">
        <v>419</v>
      </c>
    </row>
    <row spans="1:2" r="3">
      <c s="3" r="A3" t="s">
        <v>436</v>
      </c>
    </row>
    <row spans="1:2" r="4">
      <c s="4" r="A4" t="s">
        <v>437</v>
      </c>
      <c s="6" r="B4" t="n">
        <v>225110</v>
      </c>
    </row>
    <row spans="1:2" r="5">
      <c s="4" r="A5" t="s">
        <v>398</v>
      </c>
      <c s="6" r="B5" t="n">
        <v>675990</v>
      </c>
    </row>
    <row spans="1:2" r="6">
      <c s="4" r="A6" t="s">
        <v>438</v>
      </c>
      <c s="6" r="B6" t="n">
        <v>-58583</v>
      </c>
    </row>
    <row spans="1:2" r="7">
      <c s="4" r="A7" t="s">
        <v>439</v>
      </c>
      <c s="6" r="B7" t="n">
        <v>-18456</v>
      </c>
    </row>
    <row spans="1:2" r="8">
      <c s="4" r="A8" t="s">
        <v>440</v>
      </c>
      <c s="6" r="B8" t="n">
        <v>824061</v>
      </c>
    </row>
    <row spans="1:2" r="9">
      <c s="3" r="A9" t="s">
        <v>434</v>
      </c>
    </row>
    <row spans="1:2" r="10">
      <c s="4" r="A10" t="s">
        <v>441</v>
      </c>
      <c s="8" r="B10" t="n">
        <v>4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2</v>
      </c>
      <c s="2" r="B1" t="s">
        <v>23</v>
      </c>
      <c s="2" r="D1" t="s">
        <v>1</v>
      </c>
    </row>
    <row spans="1:5" r="2">
      <c s="2" r="B2" t="s">
        <v>2</v>
      </c>
      <c s="2" r="C2" t="s">
        <v>24</v>
      </c>
      <c s="2" r="D2" t="s">
        <v>2</v>
      </c>
      <c s="2" r="E2" t="s">
        <v>24</v>
      </c>
    </row>
    <row spans="1:5" r="3">
      <c s="3" r="A3" t="s">
        <v>443</v>
      </c>
    </row>
    <row spans="1:5" r="4">
      <c s="4" r="A4" t="s">
        <v>444</v>
      </c>
      <c s="7" r="B4" t="n">
        <v>3517</v>
      </c>
      <c s="7" r="C4" t="n">
        <v>1668</v>
      </c>
      <c s="7" r="D4" t="n">
        <v>9404</v>
      </c>
      <c s="7" r="E4" t="n">
        <v>3288</v>
      </c>
    </row>
    <row spans="1:5" r="5">
      <c s="4" r="A5" t="s">
        <v>30</v>
      </c>
    </row>
    <row spans="1:5" r="6">
      <c s="3" r="A6" t="s">
        <v>443</v>
      </c>
    </row>
    <row spans="1:5" r="7">
      <c s="4" r="A7" t="s">
        <v>444</v>
      </c>
      <c s="6" r="B7" t="n">
        <v>1860</v>
      </c>
      <c s="6" r="C7" t="n">
        <v>732</v>
      </c>
      <c s="6" r="D7" t="n">
        <v>4402</v>
      </c>
      <c s="6" r="E7" t="n">
        <v>1468</v>
      </c>
    </row>
    <row spans="1:5" r="8">
      <c s="4" r="A8" t="s">
        <v>31</v>
      </c>
    </row>
    <row spans="1:5" r="9">
      <c s="3" r="A9" t="s">
        <v>443</v>
      </c>
    </row>
    <row spans="1:5" r="10">
      <c s="4" r="A10" t="s">
        <v>444</v>
      </c>
      <c s="7" r="B10" t="n">
        <v>1657</v>
      </c>
      <c s="7" r="C10" t="n">
        <v>936</v>
      </c>
      <c s="7" r="D10" t="n">
        <v>5002</v>
      </c>
      <c s="7" r="E10" t="n">
        <v>18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445</v>
      </c>
      <c s="2" r="B1" t="s">
        <v>23</v>
      </c>
      <c s="2" r="D1" t="s">
        <v>1</v>
      </c>
    </row>
    <row spans="1:5" r="2">
      <c s="2" r="B2" t="s">
        <v>2</v>
      </c>
      <c s="2" r="C2" t="s">
        <v>24</v>
      </c>
      <c s="2" r="D2" t="s">
        <v>2</v>
      </c>
      <c s="2" r="E2" t="s">
        <v>24</v>
      </c>
    </row>
    <row spans="1:5" r="3">
      <c s="3" r="A3" t="s">
        <v>170</v>
      </c>
    </row>
    <row spans="1:5" r="4">
      <c s="4" r="A4" t="s">
        <v>446</v>
      </c>
      <c s="4" r="B4" t="s">
        <v>447</v>
      </c>
      <c s="4" r="C4" t="s">
        <v>448</v>
      </c>
      <c s="4" r="D4" t="s">
        <v>449</v>
      </c>
      <c s="4" r="E4" t="s">
        <v>450</v>
      </c>
    </row>
    <row spans="1:5" r="5">
      <c s="4" r="A5" t="s">
        <v>451</v>
      </c>
      <c s="9" r="B5" t="n">
        <v>16.6</v>
      </c>
      <c s="9" r="D5" t="n">
        <v>16.6</v>
      </c>
    </row>
    <row spans="1:5" r="6">
      <c s="4" r="A6" t="s">
        <v>452</v>
      </c>
      <c s="12" r="B6" t="n">
        <v>1.7</v>
      </c>
      <c s="12" r="D6" t="n">
        <v>1.7</v>
      </c>
    </row>
    <row spans="1:5" r="7">
      <c s="4" r="A7" t="s">
        <v>453</v>
      </c>
      <c s="9" r="B7" t="n">
        <v>0.8</v>
      </c>
      <c s="9" r="D7" t="n">
        <v>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spans="1:5" r="1">
      <c s="1" r="A1" t="s">
        <v>454</v>
      </c>
      <c s="2" r="B1" t="s">
        <v>23</v>
      </c>
      <c s="2" r="D1" t="s">
        <v>1</v>
      </c>
    </row>
    <row spans="1:5" r="2">
      <c s="2" r="B2" t="s">
        <v>250</v>
      </c>
      <c s="2" r="C2" t="s">
        <v>348</v>
      </c>
      <c s="2" r="D2" t="s">
        <v>455</v>
      </c>
      <c s="2" r="E2" t="s">
        <v>348</v>
      </c>
    </row>
    <row spans="1:5" r="3">
      <c s="3" r="A3" t="s">
        <v>173</v>
      </c>
    </row>
    <row spans="1:5" r="4">
      <c s="4" r="A4" t="s">
        <v>456</v>
      </c>
      <c s="6" r="D4" t="n">
        <v>2</v>
      </c>
    </row>
    <row spans="1:5" r="5">
      <c s="3" r="A5" t="s">
        <v>457</v>
      </c>
    </row>
    <row spans="1:5" r="6">
      <c s="4" r="A6" t="s">
        <v>458</v>
      </c>
      <c s="7" r="B6" t="n">
        <v>259557</v>
      </c>
      <c s="7" r="C6" t="n">
        <v>234494</v>
      </c>
      <c s="7" r="D6" t="n">
        <v>767358</v>
      </c>
      <c s="7" r="E6" t="n">
        <v>673384</v>
      </c>
    </row>
    <row spans="1:5" r="7">
      <c s="4" r="A7" t="s">
        <v>459</v>
      </c>
      <c s="6" r="B7" t="n">
        <v>132234</v>
      </c>
      <c s="6" r="C7" t="n">
        <v>115651</v>
      </c>
      <c s="6" r="D7" t="n">
        <v>437167</v>
      </c>
      <c s="6" r="E7" t="n">
        <v>322970</v>
      </c>
    </row>
    <row spans="1:5" r="8">
      <c s="4" r="A8" t="s">
        <v>28</v>
      </c>
      <c s="6" r="B8" t="n">
        <v>391791</v>
      </c>
      <c s="6" r="C8" t="n">
        <v>350145</v>
      </c>
      <c s="6" r="D8" t="n">
        <v>1204525</v>
      </c>
      <c s="6" r="E8" t="n">
        <v>996354</v>
      </c>
    </row>
    <row spans="1:5" r="9">
      <c s="3" r="A9" t="s">
        <v>460</v>
      </c>
    </row>
    <row spans="1:5" r="10">
      <c s="4" r="A10" t="s">
        <v>461</v>
      </c>
      <c s="6" r="B10" t="n">
        <v>159641</v>
      </c>
      <c s="6" r="C10" t="n">
        <v>135530</v>
      </c>
      <c s="6" r="D10" t="n">
        <v>471196</v>
      </c>
      <c s="6" r="E10" t="n">
        <v>398988</v>
      </c>
    </row>
    <row spans="1:5" r="11">
      <c s="4" r="A11" t="s">
        <v>459</v>
      </c>
      <c s="6" r="B11" t="n">
        <v>132234</v>
      </c>
      <c s="6" r="C11" t="n">
        <v>115651</v>
      </c>
      <c s="6" r="D11" t="n">
        <v>437167</v>
      </c>
      <c s="6" r="E11" t="n">
        <v>322970</v>
      </c>
    </row>
    <row spans="1:5" r="12">
      <c s="4" r="A12" t="s">
        <v>462</v>
      </c>
      <c s="6" r="B12" t="n">
        <v>291875</v>
      </c>
      <c s="6" r="C12" t="n">
        <v>251181</v>
      </c>
      <c s="6" r="D12" t="n">
        <v>908363</v>
      </c>
      <c s="6" r="E12" t="n">
        <v>721958</v>
      </c>
    </row>
    <row spans="1:5" r="13">
      <c s="3" r="A13" t="s">
        <v>463</v>
      </c>
    </row>
    <row spans="1:5" r="14">
      <c s="4" r="A14" t="s">
        <v>464</v>
      </c>
      <c s="6" r="B14" t="n">
        <v>99916</v>
      </c>
      <c s="6" r="C14" t="n">
        <v>98964</v>
      </c>
      <c s="6" r="D14" t="n">
        <v>296162</v>
      </c>
      <c s="6" r="E14" t="n">
        <v>274396</v>
      </c>
    </row>
    <row spans="1:5" r="15">
      <c s="3" r="A15" t="s">
        <v>465</v>
      </c>
    </row>
    <row spans="1:5" r="16">
      <c s="4" r="A16" t="s">
        <v>31</v>
      </c>
      <c s="6" r="B16" t="n">
        <v>41743</v>
      </c>
      <c s="6" r="C16" t="n">
        <v>40429</v>
      </c>
      <c s="6" r="D16" t="n">
        <v>127818</v>
      </c>
      <c s="6" r="E16" t="n">
        <v>113354</v>
      </c>
    </row>
    <row spans="1:5" r="17">
      <c s="4" r="A17" t="s">
        <v>32</v>
      </c>
      <c s="6" r="B17" t="n">
        <v>2881</v>
      </c>
      <c s="6" r="C17" t="n">
        <v>-28</v>
      </c>
      <c s="6" r="D17" t="n">
        <v>10283</v>
      </c>
      <c s="6" r="E17" t="n">
        <v>1566</v>
      </c>
    </row>
    <row spans="1:5" r="18">
      <c s="4" r="A18" t="s">
        <v>33</v>
      </c>
      <c s="6" r="B18" t="n">
        <v>1127</v>
      </c>
      <c s="6" r="C18" t="n">
        <v>403</v>
      </c>
      <c s="6" r="D18" t="n">
        <v>2857</v>
      </c>
      <c s="6" r="E18" t="n">
        <v>922</v>
      </c>
    </row>
    <row spans="1:5" r="19">
      <c s="4" r="A19" t="s">
        <v>34</v>
      </c>
      <c s="6" r="B19" t="n">
        <v>0</v>
      </c>
      <c s="6" r="C19" t="n">
        <v>0</v>
      </c>
      <c s="6" r="D19" t="n">
        <v>0</v>
      </c>
      <c s="6" r="E19" t="n">
        <v>3931</v>
      </c>
    </row>
    <row spans="1:5" r="20">
      <c s="4" r="A20" t="s">
        <v>109</v>
      </c>
      <c s="6" r="B20" t="n">
        <v>14769</v>
      </c>
      <c s="6" r="C20" t="n">
        <v>13819</v>
      </c>
      <c s="6" r="D20" t="n">
        <v>43645</v>
      </c>
      <c s="6" r="E20" t="n">
        <v>41956</v>
      </c>
    </row>
    <row spans="1:5" r="21">
      <c s="4" r="A21" t="s">
        <v>38</v>
      </c>
      <c s="6" r="B21" t="n">
        <v>39396</v>
      </c>
      <c s="6" r="C21" t="n">
        <v>44341</v>
      </c>
      <c s="6" r="D21" t="n">
        <v>111559</v>
      </c>
      <c s="6" r="E21" t="n">
        <v>112667</v>
      </c>
    </row>
    <row spans="1:5" r="22">
      <c s="4" r="A22" t="s">
        <v>257</v>
      </c>
    </row>
    <row spans="1:5" r="23">
      <c s="3" r="A23" t="s">
        <v>457</v>
      </c>
    </row>
    <row spans="1:5" r="24">
      <c s="4" r="A24" t="s">
        <v>458</v>
      </c>
      <c s="6" r="B24" t="n">
        <v>255220</v>
      </c>
      <c s="6" r="C24" t="n">
        <v>229218</v>
      </c>
      <c s="6" r="D24" t="n">
        <v>755370</v>
      </c>
      <c s="6" r="E24" t="n">
        <v>661243</v>
      </c>
    </row>
    <row spans="1:5" r="25">
      <c s="3" r="A25" t="s">
        <v>460</v>
      </c>
    </row>
    <row spans="1:5" r="26">
      <c s="4" r="A26" t="s">
        <v>461</v>
      </c>
      <c s="6" r="B26" t="n">
        <v>156593</v>
      </c>
      <c s="6" r="C26" t="n">
        <v>132367</v>
      </c>
      <c s="6" r="D26" t="n">
        <v>462210</v>
      </c>
      <c s="6" r="E26" t="n">
        <v>390510</v>
      </c>
    </row>
    <row spans="1:5" r="27">
      <c s="3" r="A27" t="s">
        <v>463</v>
      </c>
    </row>
    <row spans="1:5" r="28">
      <c s="4" r="A28" t="s">
        <v>464</v>
      </c>
      <c s="6" r="B28" t="n">
        <v>98627</v>
      </c>
      <c s="6" r="C28" t="n">
        <v>96851</v>
      </c>
      <c s="6" r="D28" t="n">
        <v>293160</v>
      </c>
      <c s="6" r="E28" t="n">
        <v>270733</v>
      </c>
    </row>
    <row spans="1:5" r="29">
      <c s="4" r="A29" t="s">
        <v>258</v>
      </c>
    </row>
    <row spans="1:5" r="30">
      <c s="3" r="A30" t="s">
        <v>457</v>
      </c>
    </row>
    <row spans="1:5" r="31">
      <c s="4" r="A31" t="s">
        <v>458</v>
      </c>
      <c s="6" r="B31" t="n">
        <v>4337</v>
      </c>
      <c s="6" r="C31" t="n">
        <v>5276</v>
      </c>
      <c s="6" r="D31" t="n">
        <v>11988</v>
      </c>
      <c s="6" r="E31" t="n">
        <v>12141</v>
      </c>
    </row>
    <row spans="1:5" r="32">
      <c s="3" r="A32" t="s">
        <v>460</v>
      </c>
    </row>
    <row spans="1:5" r="33">
      <c s="4" r="A33" t="s">
        <v>461</v>
      </c>
      <c s="6" r="B33" t="n">
        <v>3048</v>
      </c>
      <c s="6" r="C33" t="n">
        <v>3163</v>
      </c>
      <c s="6" r="D33" t="n">
        <v>8986</v>
      </c>
      <c s="6" r="E33" t="n">
        <v>8478</v>
      </c>
    </row>
    <row spans="1:5" r="34">
      <c s="3" r="A34" t="s">
        <v>463</v>
      </c>
    </row>
    <row spans="1:5" r="35">
      <c s="4" r="A35" t="s">
        <v>464</v>
      </c>
      <c s="7" r="B35" t="n">
        <v>1289</v>
      </c>
      <c s="7" r="C35" t="n">
        <v>2113</v>
      </c>
      <c s="7" r="D35" t="n">
        <v>3002</v>
      </c>
      <c s="7" r="E35" t="n">
        <v>36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6</v>
      </c>
      <c s="2" r="B1" t="s">
        <v>23</v>
      </c>
      <c s="2" r="D1" t="s">
        <v>1</v>
      </c>
    </row>
    <row spans="1:5" r="2">
      <c s="2" r="B2" t="s">
        <v>2</v>
      </c>
      <c s="2" r="C2" t="s">
        <v>24</v>
      </c>
      <c s="2" r="D2" t="s">
        <v>2</v>
      </c>
      <c s="2" r="E2" t="s">
        <v>24</v>
      </c>
    </row>
    <row spans="1:5" r="3">
      <c s="3" r="A3" t="s">
        <v>467</v>
      </c>
    </row>
    <row spans="1:5" r="4">
      <c s="4" r="A4" t="s">
        <v>468</v>
      </c>
      <c s="7" r="B4" t="n">
        <v>259557</v>
      </c>
      <c s="7" r="C4" t="n">
        <v>234494</v>
      </c>
      <c s="7" r="D4" t="n">
        <v>767358</v>
      </c>
      <c s="7" r="E4" t="n">
        <v>673384</v>
      </c>
    </row>
    <row spans="1:5" r="5">
      <c s="4" r="A5" t="s">
        <v>27</v>
      </c>
      <c s="6" r="B5" t="n">
        <v>132234</v>
      </c>
      <c s="6" r="C5" t="n">
        <v>115651</v>
      </c>
      <c s="6" r="D5" t="n">
        <v>437167</v>
      </c>
      <c s="6" r="E5" t="n">
        <v>322970</v>
      </c>
    </row>
    <row spans="1:5" r="6">
      <c s="4" r="A6" t="s">
        <v>28</v>
      </c>
      <c s="6" r="B6" t="n">
        <v>391791</v>
      </c>
      <c s="6" r="C6" t="n">
        <v>350145</v>
      </c>
      <c s="6" r="D6" t="n">
        <v>1204525</v>
      </c>
      <c s="6" r="E6" t="n">
        <v>996354</v>
      </c>
    </row>
    <row spans="1:5" r="7">
      <c s="4" r="A7" t="s">
        <v>469</v>
      </c>
    </row>
    <row spans="1:5" r="8">
      <c s="3" r="A8" t="s">
        <v>467</v>
      </c>
    </row>
    <row spans="1:5" r="9">
      <c s="4" r="A9" t="s">
        <v>468</v>
      </c>
      <c s="6" r="B9" t="n">
        <v>215015</v>
      </c>
      <c s="6" r="C9" t="n">
        <v>171756</v>
      </c>
      <c s="6" r="D9" t="n">
        <v>599519</v>
      </c>
      <c s="6" r="E9" t="n">
        <v>491207</v>
      </c>
    </row>
    <row spans="1:5" r="10">
      <c s="4" r="A10" t="s">
        <v>470</v>
      </c>
    </row>
    <row spans="1:5" r="11">
      <c s="3" r="A11" t="s">
        <v>467</v>
      </c>
    </row>
    <row spans="1:5" r="12">
      <c s="4" r="A12" t="s">
        <v>468</v>
      </c>
      <c s="6" r="B12" t="n">
        <v>37030</v>
      </c>
      <c s="6" r="C12" t="n">
        <v>58083</v>
      </c>
      <c s="6" r="D12" t="n">
        <v>148028</v>
      </c>
      <c s="6" r="E12" t="n">
        <v>168876</v>
      </c>
    </row>
    <row spans="1:5" r="13">
      <c s="4" r="A13" t="s">
        <v>471</v>
      </c>
    </row>
    <row spans="1:5" r="14">
      <c s="3" r="A14" t="s">
        <v>467</v>
      </c>
    </row>
    <row spans="1:5" r="15">
      <c s="4" r="A15" t="s">
        <v>468</v>
      </c>
      <c s="6" r="B15" t="n">
        <v>7512</v>
      </c>
      <c s="6" r="C15" t="n">
        <v>4569</v>
      </c>
      <c s="6" r="D15" t="n">
        <v>19795</v>
      </c>
      <c s="6" r="E15" t="n">
        <v>13154</v>
      </c>
    </row>
    <row spans="1:5" r="16">
      <c s="4" r="A16" t="s">
        <v>472</v>
      </c>
    </row>
    <row spans="1:5" r="17">
      <c s="3" r="A17" t="s">
        <v>467</v>
      </c>
    </row>
    <row spans="1:5" r="18">
      <c s="4" r="A18" t="s">
        <v>468</v>
      </c>
      <c s="6" r="B18" t="n">
        <v>0</v>
      </c>
      <c s="6" r="C18" t="n">
        <v>86</v>
      </c>
      <c s="6" r="D18" t="n">
        <v>16</v>
      </c>
      <c s="6" r="E18" t="n">
        <v>147</v>
      </c>
    </row>
    <row spans="1:5" r="19">
      <c s="4" r="A19" t="s">
        <v>473</v>
      </c>
    </row>
    <row spans="1:5" r="20">
      <c s="3" r="A20" t="s">
        <v>467</v>
      </c>
    </row>
    <row spans="1:5" r="21">
      <c s="4" r="A21" t="s">
        <v>468</v>
      </c>
      <c s="7" r="B21" t="n">
        <v>208000</v>
      </c>
      <c s="7" r="C21" t="n">
        <v>165900</v>
      </c>
      <c s="7" r="D21" t="n">
        <v>582400</v>
      </c>
      <c s="7" r="E21" t="n">
        <v>477000</v>
      </c>
    </row>
    <row spans="1:5" r="22">
      <c s="4" r="A22" t="s">
        <v>474</v>
      </c>
      <c s="4" r="B22" t="s">
        <v>475</v>
      </c>
      <c s="4" r="C22" t="s">
        <v>476</v>
      </c>
      <c s="4" r="D22" t="s">
        <v>477</v>
      </c>
      <c s="4" r="E22" t="s">
        <v>4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62</v>
      </c>
    </row>
    <row spans="1:3" r="2">
      <c s="3" r="A2" t="s">
        <v>480</v>
      </c>
    </row>
    <row spans="1:3" r="3">
      <c s="4" r="A3" t="s">
        <v>481</v>
      </c>
      <c s="7" r="B3" t="n">
        <v>45960</v>
      </c>
      <c s="7" r="C3" t="n">
        <v>44813</v>
      </c>
    </row>
    <row spans="1:3" r="4">
      <c s="4" r="A4" t="s">
        <v>469</v>
      </c>
    </row>
    <row spans="1:3" r="5">
      <c s="3" r="A5" t="s">
        <v>480</v>
      </c>
    </row>
    <row spans="1:3" r="6">
      <c s="4" r="A6" t="s">
        <v>481</v>
      </c>
      <c s="6" r="B6" t="n">
        <v>31774</v>
      </c>
      <c s="6" r="C6" t="n">
        <v>28992</v>
      </c>
    </row>
    <row spans="1:3" r="7">
      <c s="4" r="A7" t="s">
        <v>470</v>
      </c>
    </row>
    <row spans="1:3" r="8">
      <c s="3" r="A8" t="s">
        <v>480</v>
      </c>
    </row>
    <row spans="1:3" r="9">
      <c s="4" r="A9" t="s">
        <v>481</v>
      </c>
      <c s="6" r="B9" t="n">
        <v>8574</v>
      </c>
      <c s="6" r="C9" t="n">
        <v>9891</v>
      </c>
    </row>
    <row spans="1:3" r="10">
      <c s="4" r="A10" t="s">
        <v>471</v>
      </c>
    </row>
    <row spans="1:3" r="11">
      <c s="3" r="A11" t="s">
        <v>480</v>
      </c>
    </row>
    <row spans="1:3" r="12">
      <c s="4" r="A12" t="s">
        <v>481</v>
      </c>
      <c s="6" r="B12" t="n">
        <v>4809</v>
      </c>
      <c s="6" r="C12" t="n">
        <v>5491</v>
      </c>
    </row>
    <row spans="1:3" r="13">
      <c s="4" r="A13" t="s">
        <v>472</v>
      </c>
    </row>
    <row spans="1:3" r="14">
      <c s="3" r="A14" t="s">
        <v>480</v>
      </c>
    </row>
    <row spans="1:3" r="15">
      <c s="4" r="A15" t="s">
        <v>481</v>
      </c>
      <c s="6" r="B15" t="n">
        <v>803</v>
      </c>
      <c s="6" r="C15" t="n">
        <v>439</v>
      </c>
    </row>
    <row spans="1:3" r="16">
      <c s="4" r="A16" t="s">
        <v>473</v>
      </c>
    </row>
    <row spans="1:3" r="17">
      <c s="3" r="A17" t="s">
        <v>480</v>
      </c>
    </row>
    <row spans="1:3" r="18">
      <c s="4" r="A18" t="s">
        <v>481</v>
      </c>
      <c s="7" r="B18" t="n">
        <v>31300</v>
      </c>
      <c s="7" r="C18" t="n">
        <v>28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482</v>
      </c>
      <c s="2" r="B1" t="s">
        <v>23</v>
      </c>
      <c s="2" r="D1" t="s">
        <v>1</v>
      </c>
    </row>
    <row spans="1:5" r="2">
      <c s="2" r="B2" t="s">
        <v>2</v>
      </c>
      <c s="2" r="C2" t="s">
        <v>24</v>
      </c>
      <c s="2" r="D2" t="s">
        <v>2</v>
      </c>
      <c s="2" r="E2" t="s">
        <v>24</v>
      </c>
    </row>
    <row spans="1:5" r="3">
      <c s="3" r="A3" t="s">
        <v>181</v>
      </c>
    </row>
    <row spans="1:5" r="4">
      <c s="4" r="A4" t="s">
        <v>483</v>
      </c>
      <c s="9" r="B4" t="n">
        <v>0.3</v>
      </c>
      <c s="9" r="C4" t="n">
        <v>0.1</v>
      </c>
      <c s="9" r="D4" t="n">
        <v>0.5</v>
      </c>
      <c s="9" r="E4"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484</v>
      </c>
      <c s="2" r="B1" t="s">
        <v>250</v>
      </c>
    </row>
    <row spans="1:2" r="2">
      <c s="3" r="A2" t="s">
        <v>184</v>
      </c>
    </row>
    <row spans="1:2" r="3">
      <c s="4" r="A3" t="s">
        <v>485</v>
      </c>
      <c s="9" r="B3" t="n">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6</v>
      </c>
      <c s="2" r="B1" t="s">
        <v>2</v>
      </c>
      <c s="2" r="C1" t="s">
        <v>62</v>
      </c>
    </row>
    <row spans="1:3" r="2">
      <c s="3" r="A2" t="s">
        <v>97</v>
      </c>
    </row>
    <row spans="1:3" r="3">
      <c s="4" r="A3" t="s">
        <v>98</v>
      </c>
      <c s="8" r="B3" t="n">
        <v>0.01</v>
      </c>
      <c s="8" r="C3" t="n">
        <v>0.01</v>
      </c>
    </row>
    <row spans="1:3" r="4">
      <c s="4" r="A4" t="s">
        <v>99</v>
      </c>
      <c s="6" r="B4" t="n">
        <v>30000000</v>
      </c>
      <c s="6" r="C4" t="n">
        <v>30000000</v>
      </c>
    </row>
    <row spans="1:3" r="5">
      <c s="4" r="A5" t="s">
        <v>100</v>
      </c>
      <c s="6" r="B5" t="n">
        <v>0</v>
      </c>
      <c s="6" r="C5" t="n">
        <v>0</v>
      </c>
    </row>
    <row spans="1:3" r="6">
      <c s="4" r="A6" t="s">
        <v>101</v>
      </c>
      <c s="6" r="B6" t="n">
        <v>0</v>
      </c>
      <c s="6" r="C6" t="n">
        <v>0</v>
      </c>
    </row>
    <row spans="1:3" r="7">
      <c s="4" r="A7" t="s">
        <v>102</v>
      </c>
      <c s="8" r="B7" t="n">
        <v>0.01</v>
      </c>
      <c s="8" r="C7" t="n">
        <v>0.01</v>
      </c>
    </row>
    <row spans="1:3" r="8">
      <c s="4" r="A8" t="s">
        <v>103</v>
      </c>
      <c s="6" r="B8" t="n">
        <v>600000000</v>
      </c>
      <c s="6" r="C8" t="n">
        <v>600000000</v>
      </c>
    </row>
    <row spans="1:3" r="9">
      <c s="4" r="A9" t="s">
        <v>104</v>
      </c>
      <c s="6" r="B9" t="n">
        <v>53579958</v>
      </c>
      <c s="6" r="C9" t="n">
        <v>53871484</v>
      </c>
    </row>
    <row spans="1:3" r="10">
      <c s="4" r="A10" t="s">
        <v>105</v>
      </c>
      <c s="6" r="B10" t="n">
        <v>53579958</v>
      </c>
      <c s="6" r="C10" t="n">
        <v>538714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24</v>
      </c>
    </row>
    <row spans="1:3" r="3">
      <c s="3" r="A3" t="s">
        <v>107</v>
      </c>
    </row>
    <row spans="1:3" r="4">
      <c s="4" r="A4" t="s">
        <v>47</v>
      </c>
      <c s="7" r="B4" t="n">
        <v>75139</v>
      </c>
      <c s="7" r="C4" t="n">
        <v>86391</v>
      </c>
    </row>
    <row spans="1:3" r="5">
      <c s="3" r="A5" t="s">
        <v>108</v>
      </c>
    </row>
    <row spans="1:3" r="6">
      <c s="4" r="A6" t="s">
        <v>109</v>
      </c>
      <c s="6" r="B6" t="n">
        <v>43645</v>
      </c>
      <c s="6" r="C6" t="n">
        <v>41956</v>
      </c>
    </row>
    <row spans="1:3" r="7">
      <c s="4" r="A7" t="s">
        <v>42</v>
      </c>
      <c s="6" r="B7" t="n">
        <v>439</v>
      </c>
      <c s="6" r="C7" t="n">
        <v>9795</v>
      </c>
    </row>
    <row spans="1:3" r="8">
      <c s="4" r="A8" t="s">
        <v>110</v>
      </c>
      <c s="6" r="B8" t="n">
        <v>0</v>
      </c>
      <c s="6" r="C8" t="n">
        <v>922</v>
      </c>
    </row>
    <row spans="1:3" r="9">
      <c s="4" r="A9" t="s">
        <v>111</v>
      </c>
      <c s="6" r="B9" t="n">
        <v>765</v>
      </c>
      <c s="6" r="C9" t="n">
        <v>1079</v>
      </c>
    </row>
    <row spans="1:3" r="10">
      <c s="4" r="A10" t="s">
        <v>112</v>
      </c>
      <c s="6" r="B10" t="n">
        <v>9404</v>
      </c>
      <c s="6" r="C10" t="n">
        <v>3288</v>
      </c>
    </row>
    <row spans="1:3" r="11">
      <c s="4" r="A11" t="s">
        <v>113</v>
      </c>
      <c s="6" r="B11" t="n">
        <v>1927</v>
      </c>
      <c s="6" r="C11" t="n">
        <v>-440</v>
      </c>
    </row>
    <row spans="1:3" r="12">
      <c s="4" r="A12" t="s">
        <v>114</v>
      </c>
      <c s="6" r="B12" t="n">
        <v>-5226</v>
      </c>
      <c s="6" r="C12" t="n">
        <v>112</v>
      </c>
    </row>
    <row spans="1:3" r="13">
      <c s="4" r="A13" t="s">
        <v>115</v>
      </c>
      <c s="6" r="B13" t="n">
        <v>18789</v>
      </c>
      <c s="6" r="C13" t="n">
        <v>-2302</v>
      </c>
    </row>
    <row spans="1:3" r="14">
      <c s="4" r="A14" t="s">
        <v>34</v>
      </c>
      <c s="6" r="B14" t="n">
        <v>0</v>
      </c>
      <c s="6" r="C14" t="n">
        <v>3931</v>
      </c>
    </row>
    <row spans="1:3" r="15">
      <c s="4" r="A15" t="s">
        <v>116</v>
      </c>
      <c s="6" r="B15" t="n">
        <v>160</v>
      </c>
      <c s="6" r="C15" t="n">
        <v>-152</v>
      </c>
    </row>
    <row spans="1:3" r="16">
      <c s="3" r="A16" t="s">
        <v>117</v>
      </c>
    </row>
    <row spans="1:3" r="17">
      <c s="4" r="A17" t="s">
        <v>118</v>
      </c>
      <c s="6" r="B17" t="n">
        <v>-58748</v>
      </c>
      <c s="6" r="C17" t="n">
        <v>-84107</v>
      </c>
    </row>
    <row spans="1:3" r="18">
      <c s="4" r="A18" t="s">
        <v>119</v>
      </c>
      <c s="6" r="B18" t="n">
        <v>-894</v>
      </c>
      <c s="6" r="C18" t="n">
        <v>-2085</v>
      </c>
    </row>
    <row spans="1:3" r="19">
      <c s="4" r="A19" t="s">
        <v>80</v>
      </c>
      <c s="6" r="B19" t="n">
        <v>5753</v>
      </c>
      <c s="6" r="C19" t="n">
        <v>93753</v>
      </c>
    </row>
    <row spans="1:3" r="20">
      <c s="4" r="A20" t="s">
        <v>120</v>
      </c>
      <c s="6" r="B20" t="n">
        <v>3971</v>
      </c>
      <c s="6" r="C20" t="n">
        <v>-11019</v>
      </c>
    </row>
    <row spans="1:3" r="21">
      <c s="4" r="A21" t="s">
        <v>121</v>
      </c>
      <c s="6" r="B21" t="n">
        <v>95124</v>
      </c>
      <c s="6" r="C21" t="n">
        <v>141122</v>
      </c>
    </row>
    <row spans="1:3" r="22">
      <c s="3" r="A22" t="s">
        <v>122</v>
      </c>
    </row>
    <row spans="1:3" r="23">
      <c s="4" r="A23" t="s">
        <v>123</v>
      </c>
      <c s="6" r="B23" t="n">
        <v>-16826</v>
      </c>
      <c s="6" r="C23" t="n">
        <v>-11565</v>
      </c>
    </row>
    <row spans="1:3" r="24">
      <c s="4" r="A24" t="s">
        <v>124</v>
      </c>
      <c s="6" r="B24" t="n">
        <v>-16826</v>
      </c>
      <c s="6" r="C24" t="n">
        <v>-11565</v>
      </c>
    </row>
    <row spans="1:3" r="25">
      <c s="3" r="A25" t="s">
        <v>125</v>
      </c>
    </row>
    <row spans="1:3" r="26">
      <c s="4" r="A26" t="s">
        <v>126</v>
      </c>
      <c s="6" r="B26" t="n">
        <v>0</v>
      </c>
      <c s="6" r="C26" t="n">
        <v>-475001</v>
      </c>
    </row>
    <row spans="1:3" r="27">
      <c s="4" r="A27" t="s">
        <v>127</v>
      </c>
      <c s="6" r="B27" t="n">
        <v>0</v>
      </c>
      <c s="6" r="C27" t="n">
        <v>525000</v>
      </c>
    </row>
    <row spans="1:3" r="28">
      <c s="4" r="A28" t="s">
        <v>128</v>
      </c>
      <c s="6" r="B28" t="n">
        <v>-868</v>
      </c>
      <c s="6" r="C28" t="n">
        <v>-4987</v>
      </c>
    </row>
    <row spans="1:3" r="29">
      <c s="4" r="A29" t="s">
        <v>129</v>
      </c>
      <c s="6" r="B29" t="n">
        <v>100000</v>
      </c>
      <c s="6" r="C29" t="n">
        <v>0</v>
      </c>
    </row>
    <row spans="1:3" r="30">
      <c s="4" r="A30" t="s">
        <v>130</v>
      </c>
      <c s="6" r="B30" t="n">
        <v>-105000</v>
      </c>
      <c s="6" r="C30" t="n">
        <v>0</v>
      </c>
    </row>
    <row spans="1:3" r="31">
      <c s="4" r="A31" t="s">
        <v>131</v>
      </c>
      <c s="6" r="B31" t="n">
        <v>0</v>
      </c>
      <c s="6" r="C31" t="n">
        <v>-973</v>
      </c>
    </row>
    <row spans="1:3" r="32">
      <c s="4" r="A32" t="s">
        <v>132</v>
      </c>
      <c s="6" r="B32" t="n">
        <v>0</v>
      </c>
      <c s="6" r="C32" t="n">
        <v>-398</v>
      </c>
    </row>
    <row spans="1:3" r="33">
      <c s="4" r="A33" t="s">
        <v>133</v>
      </c>
      <c s="6" r="B33" t="n">
        <v>0</v>
      </c>
      <c s="6" r="C33" t="n">
        <v>-922</v>
      </c>
    </row>
    <row spans="1:3" r="34">
      <c s="4" r="A34" t="s">
        <v>134</v>
      </c>
      <c s="6" r="B34" t="n">
        <v>-64500</v>
      </c>
      <c s="6" r="C34" t="n">
        <v>-150000</v>
      </c>
    </row>
    <row spans="1:3" r="35">
      <c s="4" r="A35" t="s">
        <v>135</v>
      </c>
      <c s="6" r="B35" t="n">
        <v>-825</v>
      </c>
      <c s="6" r="C35" t="n">
        <v>-3161</v>
      </c>
    </row>
    <row spans="1:3" r="36">
      <c s="4" r="A36" t="s">
        <v>136</v>
      </c>
      <c s="6" r="B36" t="n">
        <v>14415</v>
      </c>
      <c s="6" r="C36" t="n">
        <v>1058</v>
      </c>
    </row>
    <row spans="1:3" r="37">
      <c s="4" r="A37" t="s">
        <v>137</v>
      </c>
      <c s="6" r="B37" t="n">
        <v>-56778</v>
      </c>
      <c s="6" r="C37" t="n">
        <v>-109384</v>
      </c>
    </row>
    <row spans="1:3" r="38">
      <c s="4" r="A38" t="s">
        <v>138</v>
      </c>
      <c s="6" r="B38" t="n">
        <v>-3583</v>
      </c>
      <c s="6" r="C38" t="n">
        <v>-10535</v>
      </c>
    </row>
    <row spans="1:3" r="39">
      <c s="4" r="A39" t="s">
        <v>139</v>
      </c>
      <c s="6" r="B39" t="n">
        <v>17937</v>
      </c>
      <c s="6" r="C39" t="n">
        <v>9638</v>
      </c>
    </row>
    <row spans="1:3" r="40">
      <c s="4" r="A40" t="s">
        <v>140</v>
      </c>
      <c s="6" r="B40" t="n">
        <v>85011</v>
      </c>
      <c s="6" r="C40" t="n">
        <v>126453</v>
      </c>
    </row>
    <row spans="1:3" r="41">
      <c s="4" r="A41" t="s">
        <v>141</v>
      </c>
      <c s="7" r="B41" t="n">
        <v>102948</v>
      </c>
      <c s="7" r="C41" t="n">
        <v>136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 and Chang</vt:lpstr>
      <vt:lpstr>Financial Statement Details</vt:lpstr>
      <vt:lpstr>Long-Term Debt</vt:lpstr>
      <vt:lpstr>Derivatives</vt:lpstr>
      <vt:lpstr>Fair Value Measurements</vt:lpstr>
      <vt:lpstr>Restructuring, CEO Transition a</vt:lpstr>
      <vt:lpstr>Shareholders' Equity</vt:lpstr>
      <vt:lpstr>Earnings Per Share</vt:lpstr>
      <vt:lpstr>Share-Based Compensation</vt:lpstr>
      <vt:lpstr>Income Taxes</vt:lpstr>
      <vt:lpstr>Segment Information</vt:lpstr>
      <vt:lpstr>Operations by Geographic Locati</vt:lpstr>
      <vt:lpstr>Concentration of Credit Risk</vt:lpstr>
      <vt:lpstr>Related-Party Transactions</vt:lpstr>
      <vt:lpstr>Commitments and Contingencies</vt:lpstr>
      <vt:lpstr>Basis of Presentation and Cha23</vt:lpstr>
      <vt:lpstr>Financial Statement Details (Ta</vt:lpstr>
      <vt:lpstr>Long-Term Debt (Tables)</vt:lpstr>
      <vt:lpstr>Derivatives (Tables)</vt:lpstr>
      <vt:lpstr>Restructuring, CEO Transition27</vt:lpstr>
      <vt:lpstr>Earnings Per Share (Tables)</vt:lpstr>
      <vt:lpstr>Share-Based Compensation (Table</vt:lpstr>
      <vt:lpstr>Segment Information (Tables)</vt:lpstr>
      <vt:lpstr>Operations by Geographic Loca31</vt:lpstr>
      <vt:lpstr>Basis of Presentation and Cha32</vt:lpstr>
      <vt:lpstr>Financial Statement Details - A</vt:lpstr>
      <vt:lpstr>Financial Statement Details - S</vt:lpstr>
      <vt:lpstr>Financial Statement Details -35</vt:lpstr>
      <vt:lpstr>Financial Statement Details -36</vt:lpstr>
      <vt:lpstr>Financial Statement Details - O</vt:lpstr>
      <vt:lpstr>Financial Statement Details -38</vt:lpstr>
      <vt:lpstr>Long-Term Debt - Narrative (Det</vt:lpstr>
      <vt:lpstr>Long-Term Debt - Schedule of Ma</vt:lpstr>
      <vt:lpstr>Derivatives - Additional Inform</vt:lpstr>
      <vt:lpstr>Derivatives - Interest Rate Swa</vt:lpstr>
      <vt:lpstr>Fair Value Measurements (Detail</vt:lpstr>
      <vt:lpstr>Restructuring, CEO Transition44</vt:lpstr>
      <vt:lpstr>Restructuring, CEO Transition45</vt:lpstr>
      <vt:lpstr>Shareholders' Equity (Details)</vt:lpstr>
      <vt:lpstr>Earnings Per Share - Schedule o</vt:lpstr>
      <vt:lpstr>Earnings Per Share - Schedule48</vt:lpstr>
      <vt:lpstr>Share-Based Compensation - Addi</vt:lpstr>
      <vt:lpstr>Share-Based Compensation - Summ</vt:lpstr>
      <vt:lpstr>Share-Based Compensation - Su51</vt:lpstr>
      <vt:lpstr>Share-Based Compensation - Su52</vt:lpstr>
      <vt:lpstr>Income Taxes (Details)</vt:lpstr>
      <vt:lpstr>Segment Information (Details)</vt:lpstr>
      <vt:lpstr>Operations by Geographic Loca55</vt:lpstr>
      <vt:lpstr>Operations by Geographic Loca56</vt:lpstr>
      <vt:lpstr>Related-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06:43:19Z</dcterms:created>
  <dcterms:modified xmlns:dcterms="http://purl.org/dc/terms/" xmlns:xsi="http://www.w3.org/2001/XMLSchema-instance" xsi:type="dcterms:W3CDTF">2016-10-31T06:43:19Z</dcterms:modified>
  <dc:title xmlns:dc="http://purl.org/dc/elements/1.1/">Untitled</dc:title>
  <dc:description xmlns:dc="http://purl.org/dc/elements/1.1/"/>
  <dc:subject xmlns:dc="http://purl.org/dc/elements/1.1/"/>
  <cp:keywords/>
  <cp:category/>
</cp:coreProperties>
</file>